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POLICIES" sheetId="9" state="visible" r:id="rId9"/>
    <sheet xmlns:r="http://schemas.openxmlformats.org/officeDocument/2006/relationships" name="FAIR VALUE" sheetId="10" state="visible" r:id="rId10"/>
    <sheet xmlns:r="http://schemas.openxmlformats.org/officeDocument/2006/relationships" name="LOANS RECEIVABLE AND ALLOWANCE " sheetId="11" state="visible" r:id="rId11"/>
    <sheet xmlns:r="http://schemas.openxmlformats.org/officeDocument/2006/relationships" name="LEASES" sheetId="12" state="visible" r:id="rId12"/>
    <sheet xmlns:r="http://schemas.openxmlformats.org/officeDocument/2006/relationships" name="AVERAGE SHARE INFORMATION" sheetId="13" state="visible" r:id="rId13"/>
    <sheet xmlns:r="http://schemas.openxmlformats.org/officeDocument/2006/relationships" name="STOCK-BASED COMPENSATION"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POLICI_2" sheetId="23" state="visible" r:id="rId23"/>
    <sheet xmlns:r="http://schemas.openxmlformats.org/officeDocument/2006/relationships" name="FAIR VALUE (Tables)" sheetId="24" state="visible" r:id="rId24"/>
    <sheet xmlns:r="http://schemas.openxmlformats.org/officeDocument/2006/relationships" name="LOANS RECEIVABLE AND ALLOWANC_2" sheetId="25" state="visible" r:id="rId25"/>
    <sheet xmlns:r="http://schemas.openxmlformats.org/officeDocument/2006/relationships" name="LEASES (Tables)" sheetId="26" state="visible" r:id="rId26"/>
    <sheet xmlns:r="http://schemas.openxmlformats.org/officeDocument/2006/relationships" name="AVERAGE SHARE INFORMATION (Tabl" sheetId="27" state="visible" r:id="rId27"/>
    <sheet xmlns:r="http://schemas.openxmlformats.org/officeDocument/2006/relationships" name="STOCK-BASED COMPENSATION (Table" sheetId="28" state="visible" r:id="rId28"/>
    <sheet xmlns:r="http://schemas.openxmlformats.org/officeDocument/2006/relationships" name="Intangible Assets, Goodwill and" sheetId="29" state="visible" r:id="rId29"/>
    <sheet xmlns:r="http://schemas.openxmlformats.org/officeDocument/2006/relationships" name="DEBT (Tables)" sheetId="30" state="visible" r:id="rId30"/>
    <sheet xmlns:r="http://schemas.openxmlformats.org/officeDocument/2006/relationships" name="SUMMARY OF SIGNIFICANT POLICI_3" sheetId="31" state="visible" r:id="rId31"/>
    <sheet xmlns:r="http://schemas.openxmlformats.org/officeDocument/2006/relationships" name="FAIR VALUE (Details)" sheetId="32" state="visible" r:id="rId32"/>
    <sheet xmlns:r="http://schemas.openxmlformats.org/officeDocument/2006/relationships" name="LOANS RECEIVABLE AND ALLOWANC_3" sheetId="33" state="visible" r:id="rId33"/>
    <sheet xmlns:r="http://schemas.openxmlformats.org/officeDocument/2006/relationships" name="LOANS RECEIVABLE AND ALLOWANC_4" sheetId="34" state="visible" r:id="rId34"/>
    <sheet xmlns:r="http://schemas.openxmlformats.org/officeDocument/2006/relationships" name="LOANS RECEIVABLE AND ALLOWANC_5" sheetId="35" state="visible" r:id="rId35"/>
    <sheet xmlns:r="http://schemas.openxmlformats.org/officeDocument/2006/relationships" name="LOANS RECEIVABLE AND ALLOWANC_6" sheetId="36" state="visible" r:id="rId36"/>
    <sheet xmlns:r="http://schemas.openxmlformats.org/officeDocument/2006/relationships" name="LOANS RECEIVABLE AND ALLOWANC_7" sheetId="37" state="visible" r:id="rId37"/>
    <sheet xmlns:r="http://schemas.openxmlformats.org/officeDocument/2006/relationships" name="LOANS RECEIVABLE AND ALLOWANC_8" sheetId="38" state="visible" r:id="rId38"/>
    <sheet xmlns:r="http://schemas.openxmlformats.org/officeDocument/2006/relationships" name="LOANS RECEIVABLE AND ALLOWANC_9" sheetId="39" state="visible" r:id="rId39"/>
    <sheet xmlns:r="http://schemas.openxmlformats.org/officeDocument/2006/relationships" name="LOANS RECEIVABLE AND ALLOWAN_10" sheetId="40" state="visible" r:id="rId40"/>
    <sheet xmlns:r="http://schemas.openxmlformats.org/officeDocument/2006/relationships" name="LEASES (Narrative) (Details)" sheetId="41" state="visible" r:id="rId41"/>
    <sheet xmlns:r="http://schemas.openxmlformats.org/officeDocument/2006/relationships" name="LEASES (Lease Cost) (Details)" sheetId="42" state="visible" r:id="rId42"/>
    <sheet xmlns:r="http://schemas.openxmlformats.org/officeDocument/2006/relationships" name="LEASES (Aggregate Annual Lease " sheetId="43" state="visible" r:id="rId43"/>
    <sheet xmlns:r="http://schemas.openxmlformats.org/officeDocument/2006/relationships" name="AVERAGE SHARE INFORMATION (Deta" sheetId="44" state="visible" r:id="rId44"/>
    <sheet xmlns:r="http://schemas.openxmlformats.org/officeDocument/2006/relationships" name="STOCK-BASED COMPENSATION (Narra" sheetId="45" state="visible" r:id="rId45"/>
    <sheet xmlns:r="http://schemas.openxmlformats.org/officeDocument/2006/relationships" name="STOCK-BASED COMPENSATION (Share" sheetId="46" state="visible" r:id="rId46"/>
    <sheet xmlns:r="http://schemas.openxmlformats.org/officeDocument/2006/relationships" name="STOCK-BASED COMPENSATION (Stock" sheetId="47" state="visible" r:id="rId47"/>
    <sheet xmlns:r="http://schemas.openxmlformats.org/officeDocument/2006/relationships" name="STOCK-BASED COMPENSATION (Compa" sheetId="48" state="visible" r:id="rId48"/>
    <sheet xmlns:r="http://schemas.openxmlformats.org/officeDocument/2006/relationships" name="INTANGIBLE ASSETS - Schedule of" sheetId="49" state="visible" r:id="rId49"/>
    <sheet xmlns:r="http://schemas.openxmlformats.org/officeDocument/2006/relationships" name="INTANGIBLE ASSETS - Maturity Sc" sheetId="50" state="visible" r:id="rId50"/>
    <sheet xmlns:r="http://schemas.openxmlformats.org/officeDocument/2006/relationships" name="DEBT (Narrative) (Details)" sheetId="51" state="visible" r:id="rId51"/>
    <sheet xmlns:r="http://schemas.openxmlformats.org/officeDocument/2006/relationships" name="DEBT (Debt Maturities) (Details" sheetId="52" state="visible" r:id="rId52"/>
    <sheet xmlns:r="http://schemas.openxmlformats.org/officeDocument/2006/relationships" name="INCOME TAXE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599</t>
        </is>
      </c>
      <c r="C8" s="4" t="inlineStr">
        <is>
          <t xml:space="preserve"> </t>
        </is>
      </c>
    </row>
    <row r="9">
      <c r="A9" s="4" t="inlineStr">
        <is>
          <t>Entity Registrant Name</t>
        </is>
      </c>
      <c r="B9" s="4" t="inlineStr">
        <is>
          <t>WORLD ACCEPTANCE CORP</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425114</t>
        </is>
      </c>
      <c r="C11" s="4" t="inlineStr">
        <is>
          <t xml:space="preserve"> </t>
        </is>
      </c>
    </row>
    <row r="12">
      <c r="A12" s="4" t="inlineStr">
        <is>
          <t>Entity Address, Address Line One</t>
        </is>
      </c>
      <c r="B12" s="4" t="inlineStr">
        <is>
          <t>104 S Main Street</t>
        </is>
      </c>
      <c r="C12" s="4" t="inlineStr">
        <is>
          <t xml:space="preserve"> </t>
        </is>
      </c>
    </row>
    <row r="13">
      <c r="A13" s="4" t="inlineStr">
        <is>
          <t>Entity Address, City or Town</t>
        </is>
      </c>
      <c r="B13" s="4" t="inlineStr">
        <is>
          <t>Greenville,</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601</t>
        </is>
      </c>
      <c r="C15" s="4" t="inlineStr">
        <is>
          <t xml:space="preserve"> </t>
        </is>
      </c>
    </row>
    <row r="16">
      <c r="A16" s="4" t="inlineStr">
        <is>
          <t>City Area Code</t>
        </is>
      </c>
      <c r="B16" s="4" t="inlineStr">
        <is>
          <t>(864)</t>
        </is>
      </c>
      <c r="C16" s="4" t="inlineStr">
        <is>
          <t xml:space="preserve"> </t>
        </is>
      </c>
    </row>
    <row r="17">
      <c r="A17" s="4" t="inlineStr">
        <is>
          <t>Local Phone Number</t>
        </is>
      </c>
      <c r="B17" s="4" t="inlineStr">
        <is>
          <t>298-98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WR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54598</v>
      </c>
    </row>
    <row r="28">
      <c r="A28" s="4" t="inlineStr">
        <is>
          <t>Entity Central Index Key</t>
        </is>
      </c>
      <c r="B28" s="4" t="inlineStr">
        <is>
          <t>0000108385</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Fair Value Disclosures The Company may carry certain financial instruments and derivative assets and liabilities at fair value measured on a recurring or nonrecurring basis. Fair value is defined as the price that would be received to sell an asset or paid to transfer a liability in an orderly transaction between market participants on the measurement date. The Company measures the fair values of its financial instruments based on the fair value hierarchy, which requires an entity to maximize the use of observable inputs and minimize the use of unobservable inputs when measuring fair value. Fair value measurements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for assets or liabilities reflecting the reporting entity’s own assumptions. The Company’s financial instruments consist of cash and cash equivalents, loans receivable, net, the senior notes payable, and the senior unsecured notes payable. Loans receivable are originated at prevailing market rates and have an average life of up to twelve months. Given the short-term nature of these loans, they are continually repriced at current market rates. The Company’s senior notes payable, consisting of a senior revolving credit facility, has a variable rate based on a margin over SOFR and reprices with any changes in SOFR. The fair value of the senior unsecured notes payable is estimated based on quoted prices in markets that are not active. The Company also considers its creditworthiness in its estimation of fair value. The carrying amounts and estimated fair values of financial assets and liabilities disclosed but not carried at fair value and their level within the fair value hierarchy are summarized below. June 30, 2024 March 31, 2024 Input Level Carrying Value Estimated Fair Value Carrying Value Estimated Fair Value ASSETS Cash and cash equivalents 1 $ 11,119,138 $ 11,119,138 $ 11,839,460 $ 11,839,460 Loans receivable, net 3 834,841,730 834,841,730 847,440,309 847,440,309 LIABILITIES Senior unsecured notes payable 2 251,013,681 239,251,180 272,609,632 254,208,482 Senior notes payable 3 241,727,745 241,727,745 223,419,132 223,419,132 There were no significant assets or liabilities measured at fair value on a non-recurring basis as of June 30, 2024 or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Jun. 30, 2024</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The following is a summary of gross loans receivable by Customer Tenure as of: Customer Tenure June 30, 2024 March 31, 2024 0 to 5 months $ 67,870,166 $ 73,699,568 6 to 17 months 74,677,636 69,616,739 18 to 35 months 140,903,386 140,340,728 36 to 59 months 164,922,673 181,399,293 60+ months 821,331,631 799,703,920 TALs 5,113,765 12,389,008 Total gross loans $ 1,274,819,257 $ 1,277,149,256 Current payment performance is used to assess the capability of the borrower to repay contractual obligations of the loan agreements as scheduled, which is monitored by management on a daily basis. The Company’s payment performance buckets are as follows: current, 30-60 days past due, 61-90 days past due, 91 days or more past due. All loans, except for TALs, that are greater than 90 days past due on a recency basis and not written off as of the reporting date are reserved for at 100% of the outstanding balance, net of a calculated Rehab Rate. The weighted average Rehab Rate at June 30, 2024 and March 31, 2024 was 5.0% and 4.9%, respectively. A loan is charged off within the allowance for credit losses in the month following when an account reaches 120 days past due on a recency basis, subject to certain exceptions. Specifically, the Company’s customer accounts in a confirmed bankruptcy are charged off in the month after they reach 60 days past due on a recency basis. The accounts of deceased or incarcerated customers are also charged off in the month after they reach 60 days past due on a recency basis, with the exception of deceased customers with credit life insurance. Subsequent recoveries of amounts charged off, if any, are credited to the allowance. The following table provides a breakdown of the Company’s gross loans receivable by current payment performance on a recency basis and year of origination at June 30, 2024: Term Loans By Origination Loans Up to Between Between Between Between More than Total Current $ 1,090,434,963 $ 62,146,428 $ 6,122,255 $ 138,949 $ 7,803 $ 11,419 $ 1,158,861,817 30 - 60 days past due 37,896,134 5,117,469 825,854 41,768 7,045 1,029 43,889,299 61 - 90 days past due 23,424,741 3,585,432 381,438 10,974 — — 27,402,585 91 or more days past due 32,505,250 6,353,303 657,114 26,165 6,139 3,820 39,551,791 Total $ 1,184,261,088 $ 77,202,632 $ 7,986,661 $ 217,856 $ 20,987 $ 16,268 $ 1,269,705,492 Term Loans By Origination TALs Up to Between Between Between Between More than Total Current $ 577,952 $ 1,500 $ — $ — $ — $ — $ 579,452 30 - 60 days past due 411,505 — — — — — 411,505 61 - 90 days past due 585,227 — — — — — 585,227 91 or more days past due 3,537,326 255 — — — — 3,537,581 Total $ 5,112,010 $ 1,755 $ — $ — $ — $ — $ 5,113,765 Total gross loans $ 1,274,819,257 The following table provides a breakdown of the Company’s gross loans receivable by current payment performance on a recency basis and year of origination at March 31, 2024: Term Loans By Origination Loans Up to Between Between Between Between More than Total Current $ 1,094,896,350 $ 61,853,967 $ 4,807,924 $ 109,050 $ 25,850 $ 1,371 $ 1,161,694,512 30 - 60 days past due 34,034,537 4,600,615 610,649 10,856 14,076 5,429 39,276,162 61 - 90 days past due 21,874,701 2,154,561 200,117 17,493 204 — 24,247,076 91 or more days past due 34,560,868 4,600,040 364,386 6,151 5,617 5,436 39,542,498 Total $ 1,185,366,456 $ 73,209,183 $ 5,983,076 $ 143,550 $ 45,747 $ 12,236 $ 1,264,760,248 Term Loans By Origination TALs Up to Between Between Between Between More than Total Current $ 7,441,660 $ 860 $ — $ — $ — $ — $ 7,442,520 30 - 60 days past due 4,942,757 788 — — — — 4,943,545 61 - 90 days past due — 1,650 — — — — 1,650 91 or more days past due — 1,293 — — — — 1,293 Total $ 12,384,417 $ 4,591 $ — $ — $ — $ — $ 12,389,008 Total gross loans $ 1,277,149,256 The following table provides a breakdown of the Company’s gross loans receivable by current payment performance on a contractual basis and year of origination at June 30, 2024: Term Loans By Origination Loans Up to Between Between Between Between More than Total Current $ 1,077,923,932 $ 55,336,446 $ 4,790,145 $ 77,468 $ — $ 5,408 $ 1,138,133,399 30 - 60 days past due 40,161,675 4,322,214 409,589 7,360 516 — 44,901,354 61 - 90 days past due 26,639,089 3,965,283 338,414 4,964 708 — 30,948,458 91 or more days past due 39,536,390 13,578,690 2,448,514 128,064 19,763 10,860 55,722,281 Total $ 1,184,261,086 $ 77,202,633 $ 7,986,662 $ 217,856 $ 20,987 $ 16,268 $ 1,269,705,492 Term Loans By Origination TALs Up to Between Between Between Between More than Total Current $ 471,939 $ — $ — $ — $ — $ — $ 471,939 30 - 60 days past due 410,053 — — — — — 410,053 61 - 90 days past due 629,413 — — — — — 629,413 91 or more days past due 3,600,605 1,755 — — — — 3,602,360 Total $ 5,112,010 $ 1,755 $ — $ — $ — $ — $ 5,113,765 Total gross loans $ 1,274,819,257 The following table provides a breakdown of the Company’s gross loans receivable by current payment performance on a contractual basis and year of origination at March 31, 2024: Term Loans By Origination Loans Up to Between Between Between Between More than Total Current $ 1,079,720,968 $ 54,770,231 $ 3,681,104 $ 39,921 $ 10,484 $ 1,371 $ 1,138,224,079 30 - 60 days past due 37,475,784 3,388,380 288,576 1,064 — — 41,153,804 61 - 90 days past due 26,191,269 2,903,253 208,172 3,430 204 — 29,306,328 91 or more days past due 41,978,436 12,147,320 1,805,223 99,134 35,059 10,865 56,076,037 Total $ 1,185,366,457 $ 73,209,184 $ 5,983,075 $ 143,549 $ 45,747 $ 12,236 $ 1,264,760,248 Term Loans By Origination TALs Up to Between Between Between Between More than Total Current $ 7,441,661 $ — $ — $ — $ — $ — $ 7,441,661 30 - 60 days past due 4,942,757 — — — — — 4,942,757 61 - 90 days past due — — — — — — — 91 or more days past due — 4,590 — — — — 4,590 Total $ 12,384,418 $ 4,590 $ — $ — $ — $ — $ 12,389,008 Total gross loans $ 1,277,149,256 The following table provides a breakdown of the Company’s gross charge-offs by year of origination for the three months ended June 30, 2024: Three months ended June 30, Gross Charge-offs by Origination Origination Year Loans TALs Total 2020 and prior $ 20,281 $ — $ 20,281 2021 11,268 — 11,268 2022 322,944 — 322,944 2023 4,275,700 — 4,275,700 2024 39,206,136 53,125 39,259,261 2025 — — — Total $ 43,836,329 $ 53,125 $ 43,889,454 The following table provides a breakdown of the Company’s gross charge-offs by year of origination for the three months ended June 30, 2023: Three months ended June 30, Gross Charge-offs by Origination Origination Year Loans TALs Total 2019 and prior $ 6,706 $ — $ 6,706 2020 24,375 — 24,375 2021 153,427 — 153,427 2022 5,416,692 4,388 5,421,080 2023 45,113,128 3,238 45,116,366 2024 1,088 — 1,088 Total $ 50,715,416 $ 7,626 $ 50,723,042 The allowance for credit losses is applied to amortized cost, which is defined as the amount at which a financing receivable is originated, and net of deferred fees and costs, collection of cash, and charge-offs. Amortized cost also includes interest earned but not collected. Credit risk is inherent in the business of extending loans to borrowers and is continuously monitored by management and reflected within the allowance for credit losses for loans. The allowance for credit losses is an estimate of expected losses inherent within the Company’s gross loans receivable portfolio. In estimating the allowance for credit losses, loans with similar risk characteristics are aggregated into pools and collectively assessed. The Company’s loan products have generally the same terms therefore the Company looks to borrower characteristics as a way to disaggregate loans into pools sharing similar risks. In determining the allowance for credit losses, the Company examined four borrower risk metrics as noted below. 1. Borrower type 2. Active months 3. Prior loan performance 4. Customer Tenure To determine how well each metric predicts default risk the Company used loss rate data over an observation period of twelve months at the loan level. The information value was then calculated for each metric. From this analysis management determined the metric that had the strongest predictor of default risk was Customer Tenure. The Customer Tenure buckets used in the allowance for credit loss calculation are: 1. 0 to 5 months 2. 6 to 17 months 3. 18 to 35 months 4. 36 to 59 months 5. 60+ months Management will continue to monitor this credit metric on a quarterly basis. Management estimates an allowance for each Customer Tenure bucket by performing a historical migration analysis of loans in that bucket for the twelve most recent historical twelve-month migration periods. Management considers whether current credit conditions might suggest a change is needed to the allowance for credit losses by monitoring trends in first pay success for new borrowers, 60-89 day delinquencies on a recency basis, percent of loan balances that are paying and percentage of gross loans that are acquired loans. If management determines that historical migration rates should be adjusted to reflect expected credit losses, a qualitative adjustment is made to reflect management's judgment regarding observable changes in recent or expected economic trends and conditions, portfolio composition, or other significant events or conditions that affect the current estimate. The increase in the allowance for credit losses from March 31, 2024 to June 30, 2024 was primarily due to a seasonally driven increase in expected loss rates. Due to the short term nature of the loan portfolio, forecasted changes in macroeconomic variables such as unemployment levels, general inflation and commodity prices, typically do not have a significant impact on loans outstanding at the end of a particular reporting period, unless those changes are particularly severe and sudden in nature. Therefore, management develops a reasonable and supportable forecast of losses by comparing the most recent six-month loss curves as compared to historical loss curves to see if there are significant changes in borrower behavior that may indicate the historical migration rates should be adjusted. If a change is determined necessary, then the Company has elected to immediately revert back to historical experience past the forecast period. As of June 30, 2024 and March 31, 2024, there were no conditions or other factors considered significant enough to warrant a forecast adjustment. The following table presents a roll forward of the allowance for credit losses for the three months ended June 30, 2024 and 2023: Three months ended June 30, 2024 2023 Beginning balance $ 102,962,811 $ 125,552,733 Provision for credit losses 45,419,007 46,602,012 Charge-offs (43,889,454) (50,723,042) Recoveries 1 5,150,999 7,911,285 Net charge-offs (38,738,455) (42,811,757) Ending Balance $ 109,643,363 $ 129,342,988 The following table is an aging analysis on a recency basis at amortized cost of the Company’s gross loans receivable at June 30, 2024: Days Past Due - Recency Basis Customer Tenure Current 30 - 60 61 - 90 Over 90 Total Past Due Total Loans 0 to 5 months $ 52,065,068 $ 4,832,188 $ 3,931,350 $ 7,041,560 $ 15,805,098 $ 67,870,166 6 to 17 months 64,749,046 3,815,767 2,490,382 3,622,441 9,928,590 74,677,636 18 to 35 months 125,777,090 6,039,975 3,769,672 5,316,649 15,126,296 140,903,386 36 to 59 months 147,849,164 6,781,282 4,284,121 6,008,106 17,073,509 164,922,673 60+ months 768,421,449 22,420,087 12,927,060 17,563,035 52,910,182 821,331,631 TALs 579,452 411,505 585,227 3,537,581 4,534,313 5,113,765 Total gross loans 1,159,441,269 44,300,804 27,987,812 43,089,372 115,377,988 1,274,819,257 Unearned interest, insurance and fees (304,015,610) (8,472,795) (7,303,512) (10,542,247) (26,318,554) (330,334,164) Total net loans $ 855,425,659 $ 35,828,009 $ 20,684,300 $ 32,547,125 $ 89,059,434 $ 944,485,093 Percentage of period-end gross loans receivable 3.5% 2.2% 3.4% 9.1% The following table is an aging analysis on a recency basis at amortized cost of the Company’s gross loans receivable at March 31, 2024: Days Past Due - Recency Basis Customer Tenure Current 30 - 60 61 - 90 Over 90 Total Past Due Total Loans 0 to 5 months $ 56,802,704 $ 4,720,149 $ 4,496,518 $ 7,680,197 $ 16,896,864 $ 73,699,568 6 to 17 months 60,634,735 3,155,423 2,075,608 3,750,973 8,982,004 69,616,739 18 to 35 months 126,843,010 5,057,256 3,224,662 5,215,800 13,497,718 140,340,728 36 to 59 months 165,694,013 6,159,335 3,519,743 6,026,202 15,705,280 181,399,293 60+ months 751,720,050 20,183,999 10,930,545 16,869,326 47,983,870 799,703,920 TALs 7,442,520 4,943,545 1,650 1,293 4,946,488 12,389,008 Total gross loans 1,169,137,032 44,219,707 24,248,726 39,543,791 108,012,224 1,277,149,256 Unearned interest, insurance and fees (301,616,958) (7,677,494) (6,674,554) (10,777,130) (25,129,178) (326,746,136) Total net loans $ 867,520,074 $ 36,542,213 $ 17,574,172 $ 28,766,661 $ 82,883,046 $ 950,403,120 Percentage of period-end gross loans receivable 3.5 % 1.9 % 3.1 % 8.5 % The following table is an aging analysis on a contractual basis at amortized cost of the Company’s gross loans receivable at June 30, 2024: Days Past Due - Contractual Basis Customer Tenure Current 30 - 60 61 - 90 Over 90 Total Past Due Total Loans 0 to 5 months $ 51,122,298 $ 4,732,439 $ 4,009,253 $ 8,006,176 $ 16,747,868 $ 67,870,166 6 to 17 months 63,479,851 3,661,347 2,576,331 4,960,107 11,197,785 74,677,636 18 to 35 months 123,326,453 5,922,236 4,213,315 7,441,382 17,576,933 140,903,386 36 to 59 months 144,424,256 6,833,482 4,884,425 8,780,510 20,498,417 164,922,673 60+ months 755,780,541 23,751,850 15,265,134 26,534,106 65,551,090 821,331,631 TALs 471,939 410,053 629,413 3,602,360 4,641,826 5,113,765 Total gross loans 1,138,605,338 45,311,407 31,577,871 59,324,641 136,213,919 1,274,819,257 Unearned interest, insurance and fees (299,657,876) (8,160,681) (8,204,664) (14,310,943) (30,676,288) (330,334,164) Total net loans $ 838,947,462 $ 37,150,726 $ 23,373,207 $ 45,013,698 $ 105,537,631 $ 944,485,093 Percentage of period-end gross loans receivable 3.6% 2.5% 4.7% 10.8 % The following table is an aging analysis on a contractual basis at amortized cost of the Company’s gross loans receivable at March 31, 2024: Days Past Due - Contractual Basis Customer Tenure Current 30 - 60 61 - 90 Over 90 Total Past Due Total Loans 0 to 5 months $ 55,572,691 $ 4,645,860 $ 4,784,273 $ 8,696,744 $ 18,126,877 $ 73,699,568 6 to 17 months 58,920,283 2,990,455 2,364,202 5,341,799 10,696,456 69,616,739 18 to 35 months 123,878,546 5,246,778 3,813,284 7,402,120 16,462,182 140,340,728 36 to 59 months 161,614,270 6,388,791 4,435,367 8,960,865 19,785,023 181,399,293 60+ months 738,238,289 21,881,920 13,909,202 25,674,509 61,465,631 799,703,920 TALs 7,441,661 4,942,757 — 4,590 4,947,347 12,389,008 Total gross loans 1,145,665,740 46,096,561 29,306,328 56,080,627 131,483,516 1,277,149,256 Unearned interest, insurance and fees (296,584,056) (7,544,366) (7,936,622) (14,681,092) (30,162,080) (326,746,136) Total net loans $ 849,081,684 $ 38,552,195 $ 21,369,706 $ 41,399,535 $ 101,321,436 $ 950,403,120 Percentage of period-end gross loans receivable 3.6 % 2.3 % 4.4 % 10.3 % The Company elected not to record an allowance for credit losses for accrued interest as outlined in ASC 326-20-30-5A. Loans are placed on nonaccrual status when management determines that the full payment of principal and collection of interest according to contractual terms is no longer likely. The accrual of interest is discontinued when a loan is 61 days or more past the contractual due date. When the interest accrual is discontinued, all unpaid accrued interest is reversed against interest income. While a loan is on nonaccrual status, interest income is recognized only when a payment is received. Once a loan moves to nonaccrual status, it remains in nonaccrual status until it is paid out, charged off or refinanced. The following table presents unpaid accrued interest reversed against interest income by Customer Tenure for the three months ended June 30, 2024 and 2023: Three months ended June 30, 2024 2023 Customer Tenure 0 to 5 months $ (1,147,060) $ (1,147,128) 6 to 17 months (767,769) (717,671) 18 to 35 months (870,532) (1,007,900) 36 to 59 months (591,258) (963,733) 60+ months (2,687,769) (2,462,048) Total $ (6,064,388) $ (6,298,480) The following table presents the amortized cost basis of loans on nonaccrual status as of the beginning of the reporting period and the end of the reporting period, as well as interest income recognized on nonaccrual loans for the three months ended June 30, 2024 and 2023: Nonaccrual Loans Receivable Customer Tenure As of June 30, 2024 As of March 31, 2024 Interest Income Recognized for the three months ended June 30, 2024 Interest Income Recognized for the three months ended June 30, 2023 0 to 5 months $ 12,338,965 $ 13,971,062 $ 198,802 $ 326,773 6 to 17 months 7,968,045 8,507,503 235,464 476,870 18 to 35 months 12,524,214 12,569,729 361,284 464,668 36 to 59 months 14,837,127 15,250,596 471,665 609,507 60+ months 45,787,207 45,091,589 1,462,925 1,737,871 Unearned interest, insurance and fees (24,313,956) (24,643,778) — — Total $ 69,141,602 $ 70,746,701 $ 2,730,140 $ 3,615,689 As of June 30, 2024 and March 31, 2024, there were no loans receivable 61 days or more past due, not on nonaccrual status, and no loans receivable on nonaccrual status with no related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LEASES Accounting Policies and Matters Requiring Management's Judgment The Company uses its senior notes payable's effective annual interest rate to determine the discount rate when evaluating leases under Topic 842. Specifically, Management applies its senior notes payable's effective annual interest rate at the end of the prior fiscal year to leases entered into in the following year. For example, the senior notes payable's annual effective interest rate of 9.9% at March 31, 2024 was used as the discount rate when determining the lease type and the present value of lease payments for leases entered into in fiscal 2025.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does not believe it is reasonably certain to exercise any options associated with its office equipment leases. Periodic Disclosures The Company's operating leases consist of real estate leases for office space as well as office equipment. Both the branch real estate and office equipment lease terms generally range from three years to five years, and generally contain options to extend which mirror the original terms of the lease. As of June 30, 2024 and 2023, the Company had no finance leases. The following table reports information about the Company's lease cost for the three months ended June 30, 2024 and 2023: Three months ended June 30, 2024 2023 Lease Cost Operating lease cost $ 6,179,179 $ 6,141,171 Variable lease cost $ 1,088,833 $ 1,030,675 Total lease cost $ 7,268,012 $ 7,171,846 The following table reports other information about the Company's leases for the three months ended June 30, 2024 and 2023: Three months ended June 30, 2024 2023 Other Lease Information Operating cash flows for amounts included in the measurement of lease liabilities — operating leases $ 6,288,260 $ 6,324,218 Right-of-use assets obtained in exchange for new operating lease liabilities $ 5,876,619 $ 3,046,251 Weighted average remaining lease term — operating leases 6.7 years 7.1 years Weighted-average discount rate — operating leases 6.4 % 6.1 % The aggregate annual lease obligations as of June 30, 2024 are as follows: Operating Leases Remainder of 2025 $ 17,584,266 2026 20,369,096 2027 16,013,979 2028 12,940,749 2029 9,224,712 Thereafter 26,848,053 Total undiscounted lease liability $ 102,980,855 Imputed interest 19,844,451 Total discounted lease liability $ 83,136,404 The Company had no leases with related parties as of June 30, 2024 or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ERAGE SHARE INFORMATION</t>
        </is>
      </c>
      <c r="B1" s="2" t="inlineStr">
        <is>
          <t>3 Months Ended</t>
        </is>
      </c>
    </row>
    <row r="2">
      <c r="B2" s="2" t="inlineStr">
        <is>
          <t>Jun. 30, 2024</t>
        </is>
      </c>
    </row>
    <row r="3">
      <c r="A3" s="3" t="inlineStr">
        <is>
          <t>Earnings Per Share [Abstract]</t>
        </is>
      </c>
      <c r="B3" s="4" t="inlineStr">
        <is>
          <t xml:space="preserve"> </t>
        </is>
      </c>
    </row>
    <row r="4">
      <c r="A4" s="4" t="inlineStr">
        <is>
          <t>AVERAGE SHARE INFORMATION</t>
        </is>
      </c>
      <c r="B4" s="4" t="inlineStr">
        <is>
          <t xml:space="preserve">AVERAGE SHARE INFORMATION The following is a summary of the basic and diluted average common shares outstanding: Three months ended June 30, 2024 2023 Basic: Weighted average common shares outstanding (denominator) 5,480,205 5,772,733 Diluted: Weighted average common shares outstanding 5,480,205 5,772,733 Dilutive potential common shares 87,613 118,566 Weighted average diluted shares outstanding (denominator) 5,567,818 5,891,2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The Company maintains the 2008 Plan, the 2011 Plan and the 2017 Plan for the benefit of certain non-employee directors, officers, and key employees. Under these plans, a total of 3,350,000 shares of authorized common stock have been reserved for issuance pursuant to grants approved by the Compensation Committee. Stock options granted under these plans have a maximum term of 10 years, may be subject to certain vesting requirements, which are generally three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Stock-based compensation related to restricted stock is based on the number of shares expected to vest and the fair market value of the common stock on the grant date. Stock-based compensation related to stock option awards is based on the number of shares expected to vest and the estimated fair value of the awards on the grant date using the Black-Scholes valuation model. Under the Black-Scholes valuation method, the assumptions used to determine the fair value are expected volatility, expected life, average risk-free rate, and dividend yield, if any. The expected stock price volatility is based on the historical volatility of the Company's common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Long-term Incentive Program and Non-Employee Director Awards On October 15, 2018, the Compensation Committee and Board approved and adopted a long-term incentive program that seeks to motivate and reward certain employees and to align management’s interest with shareholders’ interest by focusing executives on the achievement of long-term results. The program is comprised of four components: Service Options, Performance Options, Restricted Stock, and Performance Shares. Pursuant to this program, in fiscal 2019, the Compensation Committee approved certain grants of Service Options, Performance Options, Restricted Stock and Performance Shares under the 2011 Plan and the 2017 Plan to certain employee directors, vice presidents of operations, vice presidents, senior vice presidents, and executive officers. Separately, the Compensation Committee approved certain grants of Service Options and Restricted Stock to certain non-employee directors of the Company. Under the long-term incentive program, up to 100% of the shares of restricted stock subject to the Performance Shares will vest, if at all, based on the achievement of two trailing EPS performance targets established by the Compensation Committee that are based on EPS (measured at the end of each calendar quarter, commencing with the calendar quarter ending September 30, 2019) for the previous four calendar quarters. The Performance Shares are eligible to vest over the Performance Share Measurement Period, subject to each respective employee’s continued employment at the Company through the last day of the Performance Share Measurement Period (or as otherwise provided under the terms of the applicable award agreement or applicable employment agreement). The Performance Share performance targets are set forth below. Trailing 4-Quarter EPS Targets for Restricted Stock Eligible for Vesting $16.35 40% $20.45 60% The Restricted Stock awards typically vest in three to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typically vest in three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have a 10-year term. The Performance Options will fully vest if the Company attains the trailing EPS target over four consecutive calendar quarters occurring between September 30, 2018 and March 31, 2025 as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have a 10-year term. The Performance Option performance target is set forth below. Trailing 4-Quarter EPS Targets for Options Eligible for Vesting $25.30 100% During the second quarter of fiscal 2024, it was determined that the Performance Option performance target was no longer probable of being achieved and that the Performance Options would likely be forfeited as of the last day of the performance period in accordance with their terms. As a result and in accordance with ASC 718, the Company reversed $4.9 million in previously recognized stock-based compensation related to these Performance Options during the second quarter of fiscal 2024. Stock Options During the first three months of fiscal 2025 and 2024, the Company did not grant any stock options. Option activity for the three months ended June 30, 2024 was as follows: Shares Weighted Average Exercise Weighted Average Aggregate Intrinsic Value Options outstanding, beginning of period 267,947 $ 105.77 Exercised during period (7,011) 97.90 Forfeited during period (6,699) 102.13 Expired during period (1,431) 207.51 Options outstanding, end of period 252,806 2 $ 105.51 4.8 years $ 5,573,455 Options exercisable, end of period 112,037 $ 107.69 4.7 years $ 2,466,448 The aggregate intrinsic value reflected in the table above represents the total pre-tax intrinsic value (the difference between the closing stock price on June 30, 2024 and the exercise price, multiplied by the number of in-the-money options that are currently exercisable) that would have been received by option holders had all option holders exercised their options as of June 30, 2024. This amount will change as the market price of the common stock changes. The total intrinsic value and tax benefit of options exercised during the three months ended June 30, 2024 and 2023 was as follows: June 30, June 30, Intrinsic value of options exercised $ 256,797 $ 215,135 Tax benefit of options exercised 62,915 52,708 The total fair value of stock options vested during the three months ended June 30, 2024 was $133,582. As of June 30, 2024, total unrecognized stock-based compensation expense related to non-vested stock options amounted to approximately $0.3 million, which is expected to be recognized over a weighted-average period of approximately 1.1 years. Restricted Stock During the first three months of fiscal 2025, the Company did not grant shares of restricted stock. During fiscal 2024, the Company granted 3,993 shares of restricted stock (which are equity classified) to certain vice presidents with a grant date weighted average fair value of $120.12 per share. The total fair value of restricted stock vested during the three months ended June 30, 2024 was $412,710. As of June 30, 2024, there was approximately $0.7 million of unrecognized compensation cost related to unvested restricted stock awards, which is expected to be recognized over the next 0.4 years based on current estimates. A summary of the status of the Company’s restricted stock as of June 30, 2024, and changes during the three months ended June 30, 2024, are presented below: Shares Weighted Average Fair Value at Grant Date Outstanding at March 31, 2024 388,577 $ 101.18 Vested during the period (3,000) 100.79 Forfeited during the period (18,000) 100.79 Outstanding at June 30, 2024 367,577 $ 101.20 Total Stock-Based Compensation Total stock-based compensation included as a component of personnel expenses in the Company's Consolidated Statements of Operations during the three month periods ended June 30, 2024 and 2023 was as follows: Three months ended June 30, 2024 2023 Stock-based compensation related to equity classified awards: Stock-based compensation related to stock options $ 143,720 $ 313,347 Stock-based compensation (reversal) related to restricted stock 3 (1,207,565) 1,099,351 Total stock-based compensation (reversal) related to equity classified awards $ (1,063,845) $ 1,412,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 evaluates each set of assets and activities it acquires to determine if the set meets the definition of a business according to FASB ASC Topic 805-10-55. Acquisitions meeting the definition of a business are accounted for as business combinations while all other acquisitions are accounted for as asset purchases. There were no business combinations or asset purchases during the three months ended June 30, 2024 and 2023.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Acquisitions that are accounted for as asset purchases are typically limited to acquisitions of loan portfolios. The purchase price is allocated to the tangible assets and intangible assets acquired based upon their estimated fair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less than twelve months, and that these loans are priced at current rates, management believes the net loan balances approximate their fair value. Under CECL, acquired loans are included in the reserve calculations for all loan types (excluding TALs). Management includes recent acquisition activity compared to historical activity when considering reasonable and supportable forecasts as it relates to assessing the adequacy of the allowance for expected credit losses. The Company did not acquire any loans that would qualify as PCDs during the three months ended June 30, 2024 and 2023.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ir fair values. Customer lists are valued with a valuation model that utilizes the Company’s historical data to estimate the value of any acquired customer lists. The results of all acquisitions are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NOTE 9 – INTANGIBLE ASSETS The following table provides the gross carrying amount and related accumulated amortization of definite-lived intangible assets: June 30, 2024 March 31, 2024 Gross Carrying Accumulated Net Intangible Asset Gross Carrying Accumulated Net Intangible Asset Customer lists $ 55,730,620 $ (45,737,737) $ 9,992,883 $ 55,730,620 $ (44,796,996) $ 10,933,624 Non-compete agreements 10,528,143 (10,457,043) 71,100 10,528,143 (10,392,034) 136,109 Total $ 66,258,763 $ (56,194,780) $ 10,063,983 $ 66,258,763 $ (55,189,030) $ 11,069,733 The estimated amortization expense for intangible assets for future fiscal years ended March 31 is as follows: $2.8 million for the remainder of 2025; $3.2 million for 2026; $2.7 million for 2027; $0.9 million for 2028; $0.4 million for 2029; and an aggregate of $0.1 million for the years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Senior Notes Payable; Revolving Credit Facility At June 30, 2024, the Company's senior notes payable consisted of a $580.0 million senior revolving credit facility, which has an accordion feature permitting the maximum aggregate commitments to increase to $730.0 million provided that certain conditions are met. At June 30, 2024, $241.7 million was outstanding under the Company's credit facility, not including $725.8 thousand in outstanding standby letters of credit, which include (i) $300.0 thousand related to worker's compensation expiring on December 31, 2024 and (ii) $425.8 thousand related to the Company's investment in captive insurance expiring on April 12, 2025. Both letters of credit automatically extend for one year on their expiration dates. To the extent that the letter of credit is drawn upon, the disbursement will be funded by the credit facility. There are no amounts due related to the letter of credit as of June 30, 2024. Subject to a borrowing base formula, the Company may borrow at the rate of one month SOFR plus 0.10% and an applicable margin of 3.5% with a minimum rate of 4.5%. The revolving credit facility has a commitment fee of 0.50% per annum on the unused portion of the commitment. Commitment fees on the unused portion of the borrowing totaled $0.5 million for both the three months ended June 30, 2024 and 2023. For the three months ended June 30, 2024 and fiscal year ended March 31, 2024, the Company’s effective interest rate, including the commitment fee and amortization of debt issuance costs, was 10.1% annualized and 9.9%, respectively. At June 30, 2024, the unused amount available under the revolving credit facility was $337.5 million and borrowings under the revolving credit facility mature on June 7, 2026. Substantially all of the Company’s assets are pledged as collateral for borrowings under the revolving credit agreement. Senior Unsecured Notes Payable On September 27, 2021, we issued $300 million in aggregate principal amount of 7.0% senior notes due November 2026. The Notes were sold in a private placement in reliance on Rule 144A and Regulation S under the Securities Act of 1933, as amended (the "Securities Act"). The Notes are unconditionally guaranteed, jointly and severally, on a senior unsecured basis by all of the Company’s existing and certain of its future subsidiaries that guarantee the revolving credit facility. Interest on the Notes is payable semi-annually in arrears on May 1 and November 1 of each year, commencing May 1, 2022. We used the net proceeds from this offering to repay a portion of the outstanding indebtedness under our revolving credit facility and for general corporate purposes. During the first quarter of fiscal 2025, the Company repurchased and extinguished $21.8 million of its Notes, net of $0.2 million unamortized debt issuance costs related to the extinguished debt, on the open market for a reacquisition price of $21.0 million. During fiscal 2024, the Company repurchased and extinguished $15.7 million of its Notes, net of $0.2 million unamortized debt issuance costs related to the extinguished debt, on the open market for a reacquisition price of $14.1 million. For the three months ended June 30, 2024 and 2023, the Company recognized an $0.8 million and $0.4 million gain on extinguishment, respectively. In accordance with ASC 470, the Company recognized the gain on extinguishment as a component of interest expense in the Company's Consolidated Statements of Operations. Debt Covenants The agreement governing the Company’s revolving credit facility contains affirmative and negative covenants, including covenants that generally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lows the Company to incur subordinated debt that matures after the termination date for the revolving credit facility and that contains specified subordination terms, subject to limitations on amount imposed by the financial covenants under the agreement. The agreement's financial covenants include (i) a minimum consolidated net worth of $325.0 million on and after December 31, 2020; (ii) a maximum ratio of total debt to consolidated adjusted net worth of 2.25 to 1.0 for the fiscal quarter ended December 31, 2023 and each fiscal quarter thereafter; (iii) a maximum collateral performance indicator of 26.0% as of the end of each calendar month; and (iv) a minimum fixed charges coverage ratio of 2.0 to 1.0 for the fiscal quarters ending December 31, 2023 through December 31, 2024, and 2.25 to 1.0 for each fiscal quarter thereafter, where the ratio for the most recent four consecutive fiscal quarters (other than for the fiscal quarter ended September 30, 2023) must be at least 2.0 to 1.0 in order for the Company to declare dividends or purchase any class or series of its capital stock or other equity. The collateral performance indicator is equal to the sum of (a) a three-month rolling average rate of receivables at least sixty days past due and (b) an eight-month rolling average net charge-off rate. The Company was in compliance with these covenants at June 30, 2024 and does not believe that these covenants will materially limit its business and expansion strategy. The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loans receivable that is material to the Company or any subsidiary) which remains unvacated, undischarged, unbonded or unstayed by appeal or otherwise for a period of 60 days from the date of its entry and is reasonably likely to cause a material adverse change. The indenture governing the Notes contains certain covenants that, among other things, limit the Company’s ability and the ability of its restricted subsidiaries to (i) incur additional indebtedness or issue certain disqualified stock and preferred stock; (ii) pay dividends or distributions or redeem or purchase capital stock; (iii) prepay subordinated debt or make certain investments; (iv) transfer and sell assets; (v) create or permit to exist liens; (vi) enter into agreements that restrict dividends, loans and other distributions from their subsidiaries; (vii) engage in a merger, consolidation or sell, transfer or otherwise dispose of all or substantially all of their assets; and (viii) engage in transactions with affiliates. However, these covenants are subject to a number of important detailed qualifications and exceptions. Debt Maturities The aggregate annual maturities of the Company's debt arrangements as of June 30, 2024 are as follows: Amount Remainder of 2025 $ — 2026 — 2027 494,727,745 2028 — 2029 — Thereafter — Total future debt payments $ 494,727,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s of June 30, 2024 and March 31, 2024, the Company had $1.1 million of total gross unrecognized tax benefits including interest. Approximately $0.9 million represents the amount of net unrecognized tax benefits that are permanent in nature and, if recognized, would affect the annual effective tax rate. At June 30, 2024, approximately $0.4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The Company had approximately $330.8 thousand accrued for gross interest as of June 30, 2024, and accrued $13.8 thousand during the three months ended June 30, 2024. Investment in HTC was $32.7 million and $24.8 million as of June 30, 2024 and March 31, 2024, respectively, which is included as a component of Other assets, net in the Consolidated Balance Sheets. The Company recognized net amortization from these investments of $4.1 million and $1.3 million during the three months ended June 30, 2024 and 2023, respectively, in income tax expense. The Company recognized tax benefits from these investments of $4.5 million and $1.5 million during the three months ended June 30, 2024 and 2023, respectively, in income tax expense and in Income taxes payable in the Consolidated Statements of Cash Flows. The Company did not recognize any non-tax related activity or have any significant modifications in the investments during the current period. The Company is subject to U.S. income taxes, as well as taxes in various other state and local jurisdictions. With the exception of a few states, the Company is no longer subject to U.S. federal, state and local, or non-U.S. income tax examinations by tax authorities for years before 2020, although carryforward attributes that were generated prior to 2020 may still be adjusted upon examination by the taxing authorities if they either have been or will be used in a future period. The Company’s effective income tax rate increased to 23.1% for the three months ended June 30, 2024 compared to 22.8% for the prior year quarter. The effective tax rate remained substantially unchanged from the prior year quarter with a slight increase due to return to provision adjustments recorded as discrete items in the prior year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any currently pending claims. Based on information currently available, the Company does not believe that any reasonably possible losses arising from currently pending legal matters will be material to the Company’s results of operations or financial conditions. However, in light of the inherent uncertainties involved in such matters, an adverse outcome in one or more of these matters could materially and adversely affect the Company’s financial condition, results of operations or cash flows in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11119138</v>
      </c>
      <c r="C3" s="6" t="n">
        <v>11839460</v>
      </c>
    </row>
    <row r="4">
      <c r="A4" s="4" t="inlineStr">
        <is>
          <t>Gross loans receivable</t>
        </is>
      </c>
      <c r="B4" s="5" t="n">
        <v>1274819257</v>
      </c>
      <c r="C4" s="5" t="n">
        <v>1277149256</v>
      </c>
    </row>
    <row r="5">
      <c r="A5" s="3" t="inlineStr">
        <is>
          <t>Less:</t>
        </is>
      </c>
      <c r="B5" s="4" t="inlineStr">
        <is>
          <t xml:space="preserve"> </t>
        </is>
      </c>
      <c r="C5" s="4" t="inlineStr">
        <is>
          <t xml:space="preserve"> </t>
        </is>
      </c>
    </row>
    <row r="6">
      <c r="A6" s="4" t="inlineStr">
        <is>
          <t>Unearned interest, insurance and fees</t>
        </is>
      </c>
      <c r="B6" s="5" t="n">
        <v>-330334164</v>
      </c>
      <c r="C6" s="5" t="n">
        <v>-326746136</v>
      </c>
    </row>
    <row r="7">
      <c r="A7" s="4" t="inlineStr">
        <is>
          <t>Allowance for credit losses</t>
        </is>
      </c>
      <c r="B7" s="5" t="n">
        <v>-109643363</v>
      </c>
      <c r="C7" s="5" t="n">
        <v>-102962811</v>
      </c>
    </row>
    <row r="8">
      <c r="A8" s="4" t="inlineStr">
        <is>
          <t>Loans receivable, net</t>
        </is>
      </c>
      <c r="B8" s="5" t="n">
        <v>834841730</v>
      </c>
      <c r="C8" s="5" t="n">
        <v>847440309</v>
      </c>
    </row>
    <row r="9">
      <c r="A9" s="4" t="inlineStr">
        <is>
          <t>Income taxes receivable</t>
        </is>
      </c>
      <c r="B9" s="5" t="n">
        <v>3950606</v>
      </c>
      <c r="C9" s="5" t="n">
        <v>3091229</v>
      </c>
    </row>
    <row r="10">
      <c r="A10" s="4" t="inlineStr">
        <is>
          <t>Operating lease right‐of‐use assets, net</t>
        </is>
      </c>
      <c r="B10" s="5" t="n">
        <v>80865970</v>
      </c>
      <c r="C10" s="5" t="n">
        <v>79501238</v>
      </c>
    </row>
    <row r="11">
      <c r="A11" s="4" t="inlineStr">
        <is>
          <t>Property and equipment, net</t>
        </is>
      </c>
      <c r="B11" s="5" t="n">
        <v>22199110</v>
      </c>
      <c r="C11" s="5" t="n">
        <v>22897197</v>
      </c>
    </row>
    <row r="12">
      <c r="A12" s="4" t="inlineStr">
        <is>
          <t>Deferred income taxes, net</t>
        </is>
      </c>
      <c r="B12" s="5" t="n">
        <v>32425138</v>
      </c>
      <c r="C12" s="5" t="n">
        <v>30942844</v>
      </c>
    </row>
    <row r="13">
      <c r="A13" s="4" t="inlineStr">
        <is>
          <t>Other assets, net</t>
        </is>
      </c>
      <c r="B13" s="5" t="n">
        <v>45599564</v>
      </c>
      <c r="C13" s="5" t="n">
        <v>42198242</v>
      </c>
    </row>
    <row r="14">
      <c r="A14" s="4" t="inlineStr">
        <is>
          <t>Goodwill</t>
        </is>
      </c>
      <c r="B14" s="5" t="n">
        <v>7370791</v>
      </c>
      <c r="C14" s="5" t="n">
        <v>7370791</v>
      </c>
    </row>
    <row r="15">
      <c r="A15" s="4" t="inlineStr">
        <is>
          <t>Intangible assets, net</t>
        </is>
      </c>
      <c r="B15" s="5" t="n">
        <v>10063983</v>
      </c>
      <c r="C15" s="5" t="n">
        <v>11069733</v>
      </c>
    </row>
    <row r="16">
      <c r="A16" s="4" t="inlineStr">
        <is>
          <t>Total assets</t>
        </is>
      </c>
      <c r="B16" s="5" t="n">
        <v>1048436030</v>
      </c>
      <c r="C16" s="5" t="n">
        <v>1056351043</v>
      </c>
    </row>
    <row r="17">
      <c r="A17" s="3" t="inlineStr">
        <is>
          <t>Liabilities:</t>
        </is>
      </c>
      <c r="B17" s="4" t="inlineStr">
        <is>
          <t xml:space="preserve"> </t>
        </is>
      </c>
      <c r="C17" s="4" t="inlineStr">
        <is>
          <t xml:space="preserve"> </t>
        </is>
      </c>
    </row>
    <row r="18">
      <c r="A18" s="4" t="inlineStr">
        <is>
          <t>Senior notes payable</t>
        </is>
      </c>
      <c r="B18" s="5" t="n">
        <v>241727745</v>
      </c>
      <c r="C18" s="5" t="n">
        <v>223419132</v>
      </c>
    </row>
    <row r="19">
      <c r="A19" s="4" t="inlineStr">
        <is>
          <t>Senior unsecured notes payable, net</t>
        </is>
      </c>
      <c r="B19" s="5" t="n">
        <v>251013681</v>
      </c>
      <c r="C19" s="5" t="n">
        <v>272609632</v>
      </c>
    </row>
    <row r="20">
      <c r="A20" s="4" t="inlineStr">
        <is>
          <t>Operating lease liability</t>
        </is>
      </c>
      <c r="B20" s="5" t="n">
        <v>83136404</v>
      </c>
      <c r="C20" s="5" t="n">
        <v>81920865</v>
      </c>
    </row>
    <row r="21">
      <c r="A21" s="4" t="inlineStr">
        <is>
          <t>Accounts payable and accrued expenses</t>
        </is>
      </c>
      <c r="B21" s="5" t="n">
        <v>49947032</v>
      </c>
      <c r="C21" s="5" t="n">
        <v>53974198</v>
      </c>
    </row>
    <row r="22">
      <c r="A22" s="4" t="inlineStr">
        <is>
          <t>Total liabilities</t>
        </is>
      </c>
      <c r="B22" s="5" t="n">
        <v>625824862</v>
      </c>
      <c r="C22" s="5" t="n">
        <v>631923827</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no par value Authorized 5,000,000, no shares issued or outstanding</t>
        </is>
      </c>
      <c r="B25" s="5" t="n">
        <v>0</v>
      </c>
      <c r="C25" s="5" t="n">
        <v>0</v>
      </c>
    </row>
    <row r="26">
      <c r="A26" s="4" t="inlineStr">
        <is>
          <t>Common stock, no par value Authorized 95,000,000 shares; issued and outstanding 5,847,398 and 5,938,665 shares at June 30, 2024 and March 31, 2024, respectively</t>
        </is>
      </c>
      <c r="B26" s="5" t="n">
        <v>0</v>
      </c>
      <c r="C26" s="5" t="n">
        <v>0</v>
      </c>
    </row>
    <row r="27">
      <c r="A27" s="4" t="inlineStr">
        <is>
          <t>Additional paid-in capital</t>
        </is>
      </c>
      <c r="B27" s="5" t="n">
        <v>285924247</v>
      </c>
      <c r="C27" s="5" t="n">
        <v>286432952</v>
      </c>
    </row>
    <row r="28">
      <c r="A28" s="4" t="inlineStr">
        <is>
          <t>Retained earnings</t>
        </is>
      </c>
      <c r="B28" s="5" t="n">
        <v>136686921</v>
      </c>
      <c r="C28" s="5" t="n">
        <v>137994264</v>
      </c>
    </row>
    <row r="29">
      <c r="A29" s="4" t="inlineStr">
        <is>
          <t>Total shareholders' equity</t>
        </is>
      </c>
      <c r="B29" s="5" t="n">
        <v>422611168</v>
      </c>
      <c r="C29" s="5" t="n">
        <v>424427216</v>
      </c>
    </row>
    <row r="30">
      <c r="A30" s="4" t="inlineStr">
        <is>
          <t>Total liabilities and shareholders' equity</t>
        </is>
      </c>
      <c r="B30" s="6" t="n">
        <v>1048436030</v>
      </c>
      <c r="C30" s="6" t="n">
        <v>1056351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Management is not aware of any significant events occurring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t>
        </is>
      </c>
      <c r="B4" s="6" t="n">
        <v>9947427</v>
      </c>
      <c r="C4" s="6" t="n">
        <v>953874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POLICIES (Policies)</t>
        </is>
      </c>
      <c r="B1" s="2" t="inlineStr">
        <is>
          <t>3 Months Ended</t>
        </is>
      </c>
    </row>
    <row r="2">
      <c r="B2" s="2" t="inlineStr">
        <is>
          <t>Jun. 30, 2024</t>
        </is>
      </c>
    </row>
    <row r="3">
      <c r="A3" s="3" t="inlineStr">
        <is>
          <t>Accounting Policies [Abstract]</t>
        </is>
      </c>
      <c r="B3" s="4" t="inlineStr">
        <is>
          <t xml:space="preserve"> </t>
        </is>
      </c>
    </row>
    <row r="4">
      <c r="A4" s="4" t="inlineStr">
        <is>
          <t>Nature of Operations</t>
        </is>
      </c>
      <c r="B4" s="4" t="inlineStr">
        <is>
          <t>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t>
        </is>
      </c>
    </row>
    <row r="5">
      <c r="A5" s="4" t="inlineStr">
        <is>
          <t>Seasonality</t>
        </is>
      </c>
      <c r="B5" s="4" t="inlineStr">
        <is>
          <t>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t>
        </is>
      </c>
    </row>
    <row r="6">
      <c r="A6" s="4" t="inlineStr">
        <is>
          <t>Loans receivable, net</t>
        </is>
      </c>
      <c r="B6" s="4" t="inlineStr">
        <is>
          <t>Loans receivable, net Loans receivable are carried at the gross amount outstanding, reduced by unearned interest and insurance income, net of deferred origination fees and direct costs, and an allowance for credit losses.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Net unamortized deferred origination costs were $5.5 million and $5.0 million as of June 30, 2024 and March 31, 2024, respectively. From time to time, the Company will sell charged off loans receivable, which are accounted for as a sale in accordance with ASC 860, Transfers and Servicing . See Note 4 to the Consolidated Financial Statements for further information.</t>
        </is>
      </c>
    </row>
    <row r="7">
      <c r="A7" s="4" t="inlineStr">
        <is>
          <t>Allowance for credit losses</t>
        </is>
      </c>
      <c r="B7" s="4" t="inlineStr">
        <is>
          <t>Allowance for credit losses Refer to Note 4 to the Consolidated Financial Statements for information regarding the Company's CECL allowance model and a description of the policies and methodology utilized.</t>
        </is>
      </c>
    </row>
    <row r="8">
      <c r="A8" s="4" t="inlineStr">
        <is>
          <t>Reclassification</t>
        </is>
      </c>
      <c r="B8" s="4" t="inlineStr">
        <is>
          <t>Reclassification</t>
        </is>
      </c>
    </row>
    <row r="9">
      <c r="A9" s="4" t="inlineStr">
        <is>
          <t>Recently Adopted Accounting Standards and Recently Issued Accounting Standards Not Yet Adopted</t>
        </is>
      </c>
      <c r="B9" s="4" t="inlineStr">
        <is>
          <t>Recently Issued Accounting Standards Not Yet Adopted Improvements to Reportable Segment Disclosures In November 2023, the FASB issued ASU 2023-07, Segment Reporting (Topic 280): Improvements to Reportable Segment Disclosures , which improv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consolidated financial statements and related disclosures. Improvements to Income Tax Disclosures In December 2023, the FASB issued ASU 2023-09, Income Taxes (Topic 740): Improvements to Income Tax Disclosures, which modifies the rules on income tax disclosures to require entities to expand annual disclosures to 1) include specific categories in the rate reconciliation and additional information for reconciling items that meet a quantitative threshold and 2) disclose the amount of income taxes paid (net of refunds received) disaggregated by federal, state and foreign taxes. ASU 2023-09 also requires entities to disclose income (or loss) from continuing operations before income tax expense (or benefit) disaggregated between domestic and foreign, and income tax expense (or benefit) from continuing operations disaggregated by federal, state and foreign, among other changes. The amendments are effective for annual periods beginning after December 15, 2024. Early adoption is permitted for annual financial statements that have not yet been issued or made available for issuance. ASU 2023-09 should be applied on a prospective basis, but retrospective application is permitted. Management is currently evaluating this ASU to determine its impact on the Company's consolidated financial statements and related disclosures. We reviewed all other newly issued accounting pronouncements and concluded that they are either not applicable to our business or are not expected to have a material effect on the consolidated financial statements and related disclosures as a result of future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Fair Values of Financial Assets and Liabilities</t>
        </is>
      </c>
      <c r="B4" s="4" t="inlineStr">
        <is>
          <t xml:space="preserve">The carrying amounts and estimated fair values of financial assets and liabilities disclosed but not carried at fair value and their level within the fair value hierarchy are summarized below. June 30, 2024 March 31, 2024 Input Level Carrying Value Estimated Fair Value Carrying Value Estimated Fair Value ASSETS Cash and cash equivalents 1 $ 11,119,138 $ 11,119,138 $ 11,839,460 $ 11,839,460 Loans receivable, net 3 834,841,730 834,841,730 847,440,309 847,440,309 LIABILITIES Senior unsecured notes payable 2 251,013,681 239,251,180 272,609,632 254,208,482 Senior notes payable 3 241,727,745 241,727,745 223,419,132 223,419,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CREDIT LOSSES (Tables)</t>
        </is>
      </c>
      <c r="B1" s="2" t="inlineStr">
        <is>
          <t>3 Months Ended</t>
        </is>
      </c>
    </row>
    <row r="2">
      <c r="B2" s="2" t="inlineStr">
        <is>
          <t>Jun. 30, 2024</t>
        </is>
      </c>
    </row>
    <row r="3">
      <c r="A3" s="3" t="inlineStr">
        <is>
          <t>Receivables [Abstract]</t>
        </is>
      </c>
      <c r="B3" s="4" t="inlineStr">
        <is>
          <t xml:space="preserve"> </t>
        </is>
      </c>
    </row>
    <row r="4">
      <c r="A4" s="4" t="inlineStr">
        <is>
          <t>Schedule of Gross Loans Receivable by Customer Tenure</t>
        </is>
      </c>
      <c r="B4" s="4" t="inlineStr">
        <is>
          <t>The following is a summary of gross loans receivable by Customer Tenure as of: Customer Tenure June 30, 2024 March 31, 2024 0 to 5 months $ 67,870,166 $ 73,699,568 6 to 17 months 74,677,636 69,616,739 18 to 35 months 140,903,386 140,340,728 36 to 59 months 164,922,673 181,399,293 60+ months 821,331,631 799,703,920 TALs 5,113,765 12,389,008 Total gross loans $ 1,274,819,257 $ 1,277,149,256 The following table presents unpaid accrued interest reversed against interest income by Customer Tenure for the three months ended June 30, 2024 and 2023: Three months ended June 30, 2024 2023 Customer Tenure 0 to 5 months $ (1,147,060) $ (1,147,128) 6 to 17 months (767,769) (717,671) 18 to 35 months (870,532) (1,007,900) 36 to 59 months (591,258) (963,733) 60+ months (2,687,769) (2,462,048) Total $ (6,064,388) $ (6,298,480)</t>
        </is>
      </c>
    </row>
    <row r="5">
      <c r="A5" s="4" t="inlineStr">
        <is>
          <t>Schedule of Payment Performance on a Recency Basis</t>
        </is>
      </c>
      <c r="B5" s="4" t="inlineStr">
        <is>
          <t xml:space="preserve">The following table provides a breakdown of the Company’s gross loans receivable by current payment performance on a recency basis and year of origination at June 30, 2024: Term Loans By Origination Loans Up to Between Between Between Between More than Total Current $ 1,090,434,963 $ 62,146,428 $ 6,122,255 $ 138,949 $ 7,803 $ 11,419 $ 1,158,861,817 30 - 60 days past due 37,896,134 5,117,469 825,854 41,768 7,045 1,029 43,889,299 61 - 90 days past due 23,424,741 3,585,432 381,438 10,974 — — 27,402,585 91 or more days past due 32,505,250 6,353,303 657,114 26,165 6,139 3,820 39,551,791 Total $ 1,184,261,088 $ 77,202,632 $ 7,986,661 $ 217,856 $ 20,987 $ 16,268 $ 1,269,705,492 Term Loans By Origination TALs Up to Between Between Between Between More than Total Current $ 577,952 $ 1,500 $ — $ — $ — $ — $ 579,452 30 - 60 days past due 411,505 — — — — — 411,505 61 - 90 days past due 585,227 — — — — — 585,227 91 or more days past due 3,537,326 255 — — — — 3,537,581 Total $ 5,112,010 $ 1,755 $ — $ — $ — $ — $ 5,113,765 Total gross loans $ 1,274,819,257 The following table provides a breakdown of the Company’s gross loans receivable by current payment performance on a recency basis and year of origination at March 31, 2024: Term Loans By Origination Loans Up to Between Between Between Between More than Total Current $ 1,094,896,350 $ 61,853,967 $ 4,807,924 $ 109,050 $ 25,850 $ 1,371 $ 1,161,694,512 30 - 60 days past due 34,034,537 4,600,615 610,649 10,856 14,076 5,429 39,276,162 61 - 90 days past due 21,874,701 2,154,561 200,117 17,493 204 — 24,247,076 91 or more days past due 34,560,868 4,600,040 364,386 6,151 5,617 5,436 39,542,498 Total $ 1,185,366,456 $ 73,209,183 $ 5,983,076 $ 143,550 $ 45,747 $ 12,236 $ 1,264,760,248 Term Loans By Origination TALs Up to Between Between Between Between More than Total Current $ 7,441,660 $ 860 $ — $ — $ — $ — $ 7,442,520 30 - 60 days past due 4,942,757 788 — — — — 4,943,545 61 - 90 days past due — 1,650 — — — — 1,650 91 or more days past due — 1,293 — — — — 1,293 Total $ 12,384,417 $ 4,591 $ — $ — $ — $ — $ 12,389,008 Total gross loans $ 1,277,149,256 The following table provides a breakdown of the Company’s gross loans receivable by current payment performance on a contractual basis and year of origination at June 30, 2024: Term Loans By Origination Loans Up to Between Between Between Between More than Total Current $ 1,077,923,932 $ 55,336,446 $ 4,790,145 $ 77,468 $ — $ 5,408 $ 1,138,133,399 30 - 60 days past due 40,161,675 4,322,214 409,589 7,360 516 — 44,901,354 61 - 90 days past due 26,639,089 3,965,283 338,414 4,964 708 — 30,948,458 91 or more days past due 39,536,390 13,578,690 2,448,514 128,064 19,763 10,860 55,722,281 Total $ 1,184,261,086 $ 77,202,633 $ 7,986,662 $ 217,856 $ 20,987 $ 16,268 $ 1,269,705,492 Term Loans By Origination TALs Up to Between Between Between Between More than Total Current $ 471,939 $ — $ — $ — $ — $ — $ 471,939 30 - 60 days past due 410,053 — — — — — 410,053 61 - 90 days past due 629,413 — — — — — 629,413 91 or more days past due 3,600,605 1,755 — — — — 3,602,360 Total $ 5,112,010 $ 1,755 $ — $ — $ — $ — $ 5,113,765 Total gross loans $ 1,274,819,257 The following table provides a breakdown of the Company’s gross loans receivable by current payment performance on a contractual basis and year of origination at March 31, 2024: Term Loans By Origination Loans Up to Between Between Between Between More than Total Current $ 1,079,720,968 $ 54,770,231 $ 3,681,104 $ 39,921 $ 10,484 $ 1,371 $ 1,138,224,079 30 - 60 days past due 37,475,784 3,388,380 288,576 1,064 — — 41,153,804 61 - 90 days past due 26,191,269 2,903,253 208,172 3,430 204 — 29,306,328 91 or more days past due 41,978,436 12,147,320 1,805,223 99,134 35,059 10,865 56,076,037 Total $ 1,185,366,457 $ 73,209,184 $ 5,983,075 $ 143,549 $ 45,747 $ 12,236 $ 1,264,760,248 Term Loans By Origination TALs Up to Between Between Between Between More than Total Current $ 7,441,661 $ — $ — $ — $ — $ — $ 7,441,661 30 - 60 days past due 4,942,757 — — — — — 4,942,757 61 - 90 days past due — — — — — — — 91 or more days past due — 4,590 — — — — 4,590 Total $ 12,384,418 $ 4,590 $ — $ — $ — $ — $ 12,389,008 Total gross loans $ 1,277,149,256 The following table provides a breakdown of the Company’s gross charge-offs by year of origination for the three months ended June 30, 2024: Three months ended June 30, Gross Charge-offs by Origination Origination Year Loans TALs Total 2020 and prior $ 20,281 $ — $ 20,281 2021 11,268 — 11,268 2022 322,944 — 322,944 2023 4,275,700 — 4,275,700 2024 39,206,136 53,125 39,259,261 2025 — — — Total $ 43,836,329 $ 53,125 $ 43,889,454 The following table provides a breakdown of the Company’s gross charge-offs by year of origination for the three months ended June 30, 2023: Three months ended June 30, Gross Charge-offs by Origination Origination Year Loans TALs Total 2019 and prior $ 6,706 $ — $ 6,706 2020 24,375 — 24,375 2021 153,427 — 153,427 2022 5,416,692 4,388 5,421,080 2023 45,113,128 3,238 45,116,366 2024 1,088 — 1,088 Total $ 50,715,416 $ 7,626 $ 50,723,042 </t>
        </is>
      </c>
    </row>
    <row r="6">
      <c r="A6" s="4" t="inlineStr">
        <is>
          <t>Summary of Changes in the Allowance for Loan Losses</t>
        </is>
      </c>
      <c r="B6" s="4" t="inlineStr">
        <is>
          <t xml:space="preserve">The following table presents a roll forward of the allowance for credit losses for the three months ended June 30, 2024 and 2023: Three months ended June 30, 2024 2023 Beginning balance $ 102,962,811 $ 125,552,733 Provision for credit losses 45,419,007 46,602,012 Charge-offs (43,889,454) (50,723,042) Recoveries 1 5,150,999 7,911,285 Net charge-offs (38,738,455) (42,811,757) Ending Balance $ 109,643,363 $ 129,342,988 </t>
        </is>
      </c>
    </row>
    <row r="7">
      <c r="A7" s="4" t="inlineStr">
        <is>
          <t>Summary of the Past Due Receivables</t>
        </is>
      </c>
      <c r="B7" s="4" t="inlineStr">
        <is>
          <t>The following table is an aging analysis on a recency basis at amortized cost of the Company’s gross loans receivable at June 30, 2024: Days Past Due - Recency Basis Customer Tenure Current 30 - 60 61 - 90 Over 90 Total Past Due Total Loans 0 to 5 months $ 52,065,068 $ 4,832,188 $ 3,931,350 $ 7,041,560 $ 15,805,098 $ 67,870,166 6 to 17 months 64,749,046 3,815,767 2,490,382 3,622,441 9,928,590 74,677,636 18 to 35 months 125,777,090 6,039,975 3,769,672 5,316,649 15,126,296 140,903,386 36 to 59 months 147,849,164 6,781,282 4,284,121 6,008,106 17,073,509 164,922,673 60+ months 768,421,449 22,420,087 12,927,060 17,563,035 52,910,182 821,331,631 TALs 579,452 411,505 585,227 3,537,581 4,534,313 5,113,765 Total gross loans 1,159,441,269 44,300,804 27,987,812 43,089,372 115,377,988 1,274,819,257 Unearned interest, insurance and fees (304,015,610) (8,472,795) (7,303,512) (10,542,247) (26,318,554) (330,334,164) Total net loans $ 855,425,659 $ 35,828,009 $ 20,684,300 $ 32,547,125 $ 89,059,434 $ 944,485,093 Percentage of period-end gross loans receivable 3.5% 2.2% 3.4% 9.1% The following table is an aging analysis on a recency basis at amortized cost of the Company’s gross loans receivable at March 31, 2024: Days Past Due - Recency Basis Customer Tenure Current 30 - 60 61 - 90 Over 90 Total Past Due Total Loans 0 to 5 months $ 56,802,704 $ 4,720,149 $ 4,496,518 $ 7,680,197 $ 16,896,864 $ 73,699,568 6 to 17 months 60,634,735 3,155,423 2,075,608 3,750,973 8,982,004 69,616,739 18 to 35 months 126,843,010 5,057,256 3,224,662 5,215,800 13,497,718 140,340,728 36 to 59 months 165,694,013 6,159,335 3,519,743 6,026,202 15,705,280 181,399,293 60+ months 751,720,050 20,183,999 10,930,545 16,869,326 47,983,870 799,703,920 TALs 7,442,520 4,943,545 1,650 1,293 4,946,488 12,389,008 Total gross loans 1,169,137,032 44,219,707 24,248,726 39,543,791 108,012,224 1,277,149,256 Unearned interest, insurance and fees (301,616,958) (7,677,494) (6,674,554) (10,777,130) (25,129,178) (326,746,136) Total net loans $ 867,520,074 $ 36,542,213 $ 17,574,172 $ 28,766,661 $ 82,883,046 $ 950,403,120 Percentage of period-end gross loans receivable 3.5 % 1.9 % 3.1 % 8.5 % The following table is an aging analysis on a contractual basis at amortized cost of the Company’s gross loans receivable at June 30, 2024: Days Past Due - Contractual Basis Customer Tenure Current 30 - 60 61 - 90 Over 90 Total Past Due Total Loans 0 to 5 months $ 51,122,298 $ 4,732,439 $ 4,009,253 $ 8,006,176 $ 16,747,868 $ 67,870,166 6 to 17 months 63,479,851 3,661,347 2,576,331 4,960,107 11,197,785 74,677,636 18 to 35 months 123,326,453 5,922,236 4,213,315 7,441,382 17,576,933 140,903,386 36 to 59 months 144,424,256 6,833,482 4,884,425 8,780,510 20,498,417 164,922,673 60+ months 755,780,541 23,751,850 15,265,134 26,534,106 65,551,090 821,331,631 TALs 471,939 410,053 629,413 3,602,360 4,641,826 5,113,765 Total gross loans 1,138,605,338 45,311,407 31,577,871 59,324,641 136,213,919 1,274,819,257 Unearned interest, insurance and fees (299,657,876) (8,160,681) (8,204,664) (14,310,943) (30,676,288) (330,334,164) Total net loans $ 838,947,462 $ 37,150,726 $ 23,373,207 $ 45,013,698 $ 105,537,631 $ 944,485,093 Percentage of period-end gross loans receivable 3.6% 2.5% 4.7% 10.8 % The following table is an aging analysis on a contractual basis at amortized cost of the Company’s gross loans receivable at March 31, 2024: Days Past Due - Contractual Basis Customer Tenure Current 30 - 60 61 - 90 Over 90 Total Past Due Total Loans 0 to 5 months $ 55,572,691 $ 4,645,860 $ 4,784,273 $ 8,696,744 $ 18,126,877 $ 73,699,568 6 to 17 months 58,920,283 2,990,455 2,364,202 5,341,799 10,696,456 69,616,739 18 to 35 months 123,878,546 5,246,778 3,813,284 7,402,120 16,462,182 140,340,728 36 to 59 months 161,614,270 6,388,791 4,435,367 8,960,865 19,785,023 181,399,293 60+ months 738,238,289 21,881,920 13,909,202 25,674,509 61,465,631 799,703,920 TALs 7,441,661 4,942,757 — 4,590 4,947,347 12,389,008 Total gross loans 1,145,665,740 46,096,561 29,306,328 56,080,627 131,483,516 1,277,149,256 Unearned interest, insurance and fees (296,584,056) (7,544,366) (7,936,622) (14,681,092) (30,162,080) (326,746,136) Total net loans $ 849,081,684 $ 38,552,195 $ 21,369,706 $ 41,399,535 $ 101,321,436 $ 950,403,120 Percentage of period-end gross loans receivable 3.6 % 2.3 % 4.4 % 10.3 %</t>
        </is>
      </c>
    </row>
    <row r="8">
      <c r="A8" s="4" t="inlineStr">
        <is>
          <t>Schedule of Amortized Cost Basis of Loans on Nonaccrual</t>
        </is>
      </c>
      <c r="B8" s="4" t="inlineStr">
        <is>
          <t xml:space="preserve">The following table presents the amortized cost basis of loans on nonaccrual status as of the beginning of the reporting period and the end of the reporting period, as well as interest income recognized on nonaccrual loans for the three months ended June 30, 2024 and 2023: Nonaccrual Loans Receivable Customer Tenure As of June 30, 2024 As of March 31, 2024 Interest Income Recognized for the three months ended June 30, 2024 Interest Income Recognized for the three months ended June 30, 2023 0 to 5 months $ 12,338,965 $ 13,971,062 $ 198,802 $ 326,773 6 to 17 months 7,968,045 8,507,503 235,464 476,870 18 to 35 months 12,524,214 12,569,729 361,284 464,668 36 to 59 months 14,837,127 15,250,596 471,665 609,507 60+ months 45,787,207 45,091,589 1,462,925 1,737,871 Unearned interest, insurance and fees (24,313,956) (24,643,778) — — Total $ 69,141,602 $ 70,746,701 $ 2,730,140 $ 3,615,6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Lease Cost</t>
        </is>
      </c>
      <c r="B4" s="4" t="inlineStr">
        <is>
          <t>The following table reports information about the Company's lease cost for the three months ended June 30, 2024 and 2023: Three months ended June 30, 2024 2023 Lease Cost Operating lease cost $ 6,179,179 $ 6,141,171 Variable lease cost $ 1,088,833 $ 1,030,675 Total lease cost $ 7,268,012 $ 7,171,846 The following table reports other information about the Company's leases for the three months ended June 30, 2024 and 2023: Three months ended June 30, 2024 2023 Other Lease Information Operating cash flows for amounts included in the measurement of lease liabilities — operating leases $ 6,288,260 $ 6,324,218 Right-of-use assets obtained in exchange for new operating lease liabilities $ 5,876,619 $ 3,046,251 Weighted average remaining lease term — operating leases 6.7 years 7.1 years Weighted-average discount rate — operating leases 6.4 % 6.1 %</t>
        </is>
      </c>
    </row>
    <row r="5">
      <c r="A5" s="4" t="inlineStr">
        <is>
          <t>Schedule of Operating Lease Maturity</t>
        </is>
      </c>
      <c r="B5" s="4" t="inlineStr">
        <is>
          <t xml:space="preserve">The aggregate annual lease obligations as of June 30, 2024 are as follows: Operating Leases Remainder of 2025 $ 17,584,266 2026 20,369,096 2027 16,013,979 2028 12,940,749 2029 9,224,712 Thereafter 26,848,053 Total undiscounted lease liability $ 102,980,855 Imputed interest 19,844,451 Total discounted lease liability $ 83,136,404 </t>
        </is>
      </c>
    </row>
    <row r="6">
      <c r="A6" s="4" t="inlineStr">
        <is>
          <t>Schedule of Finance Lease Maturity</t>
        </is>
      </c>
      <c r="B6" s="4" t="inlineStr">
        <is>
          <t xml:space="preserve">The aggregate annual lease obligations as of June 30, 2024 are as follows: Operating Leases Remainder of 2025 $ 17,584,266 2026 20,369,096 2027 16,013,979 2028 12,940,749 2029 9,224,712 Thereafter 26,848,053 Total undiscounted lease liability $ 102,980,855 Imputed interest 19,844,451 Total discounted lease liability $ 83,136,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VERAGE SHARE INFORMATION (Tables)</t>
        </is>
      </c>
      <c r="B1" s="2" t="inlineStr">
        <is>
          <t>3 Months Ended</t>
        </is>
      </c>
    </row>
    <row r="2">
      <c r="B2" s="2" t="inlineStr">
        <is>
          <t>Jun. 30, 2024</t>
        </is>
      </c>
    </row>
    <row r="3">
      <c r="A3" s="3" t="inlineStr">
        <is>
          <t>Earnings Per Share [Abstract]</t>
        </is>
      </c>
      <c r="B3" s="4" t="inlineStr">
        <is>
          <t xml:space="preserve"> </t>
        </is>
      </c>
    </row>
    <row r="4">
      <c r="A4" s="4" t="inlineStr">
        <is>
          <t>Summary of Basic and Diluted Average Common Shares Outstanding</t>
        </is>
      </c>
      <c r="B4" s="4" t="inlineStr">
        <is>
          <t xml:space="preserve">The following is a summary of the basic and diluted average common shares outstanding: Three months ended June 30, 2024 2023 Basic: Weighted average common shares outstanding (denominator) 5,480,205 5,772,733 Diluted: Weighted average common shares outstanding 5,480,205 5,772,733 Dilutive potential common shares 87,613 118,566 Weighted average diluted shares outstanding (denominator) 5,567,818 5,891,2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Performance Shares Vesting Based on EPS Targets</t>
        </is>
      </c>
      <c r="B4" s="4" t="inlineStr">
        <is>
          <t>The Performance Share performance targets are set forth below. Trailing 4-Quarter EPS Targets for Restricted Stock Eligible for Vesting $16.35 40% $20.45 60% Trailing 4-Quarter EPS Targets for Options Eligible for Vesting $25.30 100%</t>
        </is>
      </c>
    </row>
    <row r="5">
      <c r="A5" s="4" t="inlineStr">
        <is>
          <t>Schedule of Stock Option Activity</t>
        </is>
      </c>
      <c r="B5" s="4" t="inlineStr">
        <is>
          <t xml:space="preserve">Option activity for the three months ended June 30, 2024 was as follows: Shares Weighted Average Exercise Weighted Average Aggregate Intrinsic Value Options outstanding, beginning of period 267,947 $ 105.77 Exercised during period (7,011) 97.90 Forfeited during period (6,699) 102.13 Expired during period (1,431) 207.51 Options outstanding, end of period 252,806 2 $ 105.51 4.8 years $ 5,573,455 Options exercisable, end of period 112,037 $ 107.69 4.7 years $ 2,466,448 </t>
        </is>
      </c>
    </row>
    <row r="6">
      <c r="A6" s="4" t="inlineStr">
        <is>
          <t>Schedule of Intrinsic Value of Options Exercised</t>
        </is>
      </c>
      <c r="B6" s="4" t="inlineStr">
        <is>
          <t xml:space="preserve">The total intrinsic value and tax benefit of options exercised during the three months ended June 30, 2024 and 2023 was as follows: June 30, June 30, Intrinsic value of options exercised $ 256,797 $ 215,135 Tax benefit of options exercised 62,915 52,708 </t>
        </is>
      </c>
    </row>
    <row r="7">
      <c r="A7" s="4" t="inlineStr">
        <is>
          <t>Summary of the Status and Changes Restricted Stock</t>
        </is>
      </c>
      <c r="B7" s="4" t="inlineStr">
        <is>
          <t xml:space="preserve">A summary of the status of the Company’s restricted stock as of June 30, 2024, and changes during the three months ended June 30, 2024, are presented below: Shares Weighted Average Fair Value at Grant Date Outstanding at March 31, 2024 388,577 $ 101.18 Vested during the period (3,000) 100.79 Forfeited during the period (18,000) 100.79 Outstanding at June 30, 2024 367,577 $ 101.20 </t>
        </is>
      </c>
    </row>
    <row r="8">
      <c r="A8" s="4" t="inlineStr">
        <is>
          <t>Schedule of Share-Based Compensation Included as a Component of Net Income (Loss)</t>
        </is>
      </c>
      <c r="B8" s="4" t="inlineStr">
        <is>
          <t xml:space="preserve">Total stock-based compensation included as a component of personnel expenses in the Company's Consolidated Statements of Operations during the three month periods ended June 30, 2024 and 2023 was as follows: Three months ended June 30, 2024 2023 Stock-based compensation related to equity classified awards: Stock-based compensation related to stock options $ 143,720 $ 313,347 Stock-based compensation (reversal) related to restricted stock 3 (1,207,565) 1,099,351 Total stock-based compensation (reversal) related to equity classified awards $ (1,063,845) $ 1,412,6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ovides the gross carrying amount and related accumulated amortization of definite-lived intangible assets: June 30, 2024 March 31, 2024 Gross Carrying Accumulated Net Intangible Asset Gross Carrying Accumulated Net Intangible Asset Customer lists $ 55,730,620 $ (45,737,737) $ 9,992,883 $ 55,730,620 $ (44,796,996) $ 10,933,624 Non-compete agreements 10,528,143 (10,457,043) 71,100 10,528,143 (10,392,034) 136,109 Total $ 66,258,763 $ (56,194,780) $ 10,063,983 $ 66,258,763 $ (55,189,030) $ 11,069,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95000000</v>
      </c>
      <c r="C8" s="5" t="n">
        <v>95000000</v>
      </c>
    </row>
    <row r="9">
      <c r="A9" s="4" t="inlineStr">
        <is>
          <t>Common stock, shares issued (in shares)</t>
        </is>
      </c>
      <c r="B9" s="5" t="n">
        <v>5847398</v>
      </c>
      <c r="C9" s="5" t="n">
        <v>5938665</v>
      </c>
    </row>
    <row r="10">
      <c r="A10" s="4" t="inlineStr">
        <is>
          <t>Common stock, shares outstanding (in shares)</t>
        </is>
      </c>
      <c r="B10" s="5" t="n">
        <v>5847398</v>
      </c>
      <c r="C10" s="5" t="n">
        <v>5938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Jun. 30, 2024</t>
        </is>
      </c>
    </row>
    <row r="3">
      <c r="A3" s="3" t="inlineStr">
        <is>
          <t>Debt Disclosure [Abstract]</t>
        </is>
      </c>
      <c r="B3" s="4" t="inlineStr">
        <is>
          <t xml:space="preserve"> </t>
        </is>
      </c>
    </row>
    <row r="4">
      <c r="A4" s="4" t="inlineStr">
        <is>
          <t>Schedule of Aggregate Annual Maturities of the Notes Payable</t>
        </is>
      </c>
      <c r="B4" s="4" t="inlineStr">
        <is>
          <t xml:space="preserve">The aggregate annual maturities of the Company's debt arrangements as of June 30, 2024 are as follows: Amount Remainder of 2025 $ — 2026 — 2027 494,727,745 2028 — 2029 — Thereafter — Total future debt payments $ 494,727,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POLICIES (Details) - USD ($) $ in Millions</t>
        </is>
      </c>
      <c r="B1" s="2" t="inlineStr">
        <is>
          <t>Jun. 30, 2024</t>
        </is>
      </c>
      <c r="C1" s="2" t="inlineStr">
        <is>
          <t>Mar. 31, 2024</t>
        </is>
      </c>
    </row>
    <row r="2">
      <c r="A2" s="3" t="inlineStr">
        <is>
          <t>Accounting Policies [Abstract]</t>
        </is>
      </c>
      <c r="B2" s="4" t="inlineStr">
        <is>
          <t xml:space="preserve"> </t>
        </is>
      </c>
      <c r="C2" s="4" t="inlineStr">
        <is>
          <t xml:space="preserve"> </t>
        </is>
      </c>
    </row>
    <row r="3">
      <c r="A3" s="4" t="inlineStr">
        <is>
          <t>Unamortized deferred origination fees and costs</t>
        </is>
      </c>
      <c r="B3" s="8" t="n">
        <v>5.5</v>
      </c>
      <c r="C3" s="6"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t>
        </is>
      </c>
      <c r="B1" s="2" t="inlineStr">
        <is>
          <t>Jun. 30, 2024</t>
        </is>
      </c>
      <c r="C1" s="2" t="inlineStr">
        <is>
          <t>Mar. 31, 2024</t>
        </is>
      </c>
    </row>
    <row r="2">
      <c r="A2" s="3" t="inlineStr">
        <is>
          <t>Fair Value, Balance Sheet Grouping, Financial Statement Captions [Line Items]</t>
        </is>
      </c>
      <c r="B2" s="4" t="inlineStr">
        <is>
          <t xml:space="preserve"> </t>
        </is>
      </c>
      <c r="C2" s="4" t="inlineStr">
        <is>
          <t xml:space="preserve"> </t>
        </is>
      </c>
    </row>
    <row r="3">
      <c r="A3" s="4" t="inlineStr">
        <is>
          <t>Senior unsecured notes payable, net</t>
        </is>
      </c>
      <c r="B3" s="6" t="n">
        <v>251013681</v>
      </c>
      <c r="C3" s="6" t="n">
        <v>272609632</v>
      </c>
    </row>
    <row r="4">
      <c r="A4" s="4" t="inlineStr">
        <is>
          <t>Senior notes payable</t>
        </is>
      </c>
      <c r="B4" s="5" t="n">
        <v>241727745</v>
      </c>
      <c r="C4" s="5" t="n">
        <v>223419132</v>
      </c>
    </row>
    <row r="5">
      <c r="A5" s="4" t="inlineStr">
        <is>
          <t>Fair Value, Inputs, Level 1 | 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1119138</v>
      </c>
      <c r="C7" s="5" t="n">
        <v>11839460</v>
      </c>
    </row>
    <row r="8">
      <c r="A8" s="4" t="inlineStr">
        <is>
          <t>Fair Value, Inputs, Level 1 | 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11119138</v>
      </c>
      <c r="C10" s="5" t="n">
        <v>11839460</v>
      </c>
    </row>
    <row r="11">
      <c r="A11" s="4" t="inlineStr">
        <is>
          <t>Fair Value, Inputs, Level 3 | 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ans receivable, net</t>
        </is>
      </c>
      <c r="B13" s="5" t="n">
        <v>834841730</v>
      </c>
      <c r="C13" s="5" t="n">
        <v>847440309</v>
      </c>
    </row>
    <row r="14">
      <c r="A14" s="4" t="inlineStr">
        <is>
          <t>Fair Value, Inputs, Level 3 | Carrying Value |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notes payable</t>
        </is>
      </c>
      <c r="B16" s="5" t="n">
        <v>241727745</v>
      </c>
      <c r="C16" s="5" t="n">
        <v>223419132</v>
      </c>
    </row>
    <row r="17">
      <c r="A17" s="4" t="inlineStr">
        <is>
          <t>Fair Value, Inputs, Level 3 | Estimated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ans receivable, net</t>
        </is>
      </c>
      <c r="B19" s="5" t="n">
        <v>834841730</v>
      </c>
      <c r="C19" s="5" t="n">
        <v>847440309</v>
      </c>
    </row>
    <row r="20">
      <c r="A20" s="4" t="inlineStr">
        <is>
          <t>Fair Value, Inputs, Level 3 | Estimated Fair Value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nior notes payable</t>
        </is>
      </c>
      <c r="B22" s="5" t="n">
        <v>241727745</v>
      </c>
      <c r="C22" s="5" t="n">
        <v>223419132</v>
      </c>
    </row>
    <row r="23">
      <c r="A23" s="4" t="inlineStr">
        <is>
          <t>Fair Value, Inputs, Level 2 | Carrying Value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nior unsecured notes payable, net</t>
        </is>
      </c>
      <c r="B25" s="5" t="n">
        <v>251013681</v>
      </c>
      <c r="C25" s="5" t="n">
        <v>272609632</v>
      </c>
    </row>
    <row r="26">
      <c r="A26" s="4" t="inlineStr">
        <is>
          <t>Fair Value, Inputs, Level 2 | Estimated Fair Value |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nior unsecured notes payable, net</t>
        </is>
      </c>
      <c r="B28" s="6" t="n">
        <v>239251180</v>
      </c>
      <c r="C28" s="6" t="n">
        <v>2542084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Gross Loans Receivable By Customer Tenure) (Details) - USD ($)</t>
        </is>
      </c>
      <c r="B1" s="2" t="inlineStr">
        <is>
          <t>Jun. 30, 2024</t>
        </is>
      </c>
      <c r="C1" s="2" t="inlineStr">
        <is>
          <t>Mar. 31, 2024</t>
        </is>
      </c>
    </row>
    <row r="2">
      <c r="A2" s="3" t="inlineStr">
        <is>
          <t>Financing Receivable, Recorded Investment [Line Items]</t>
        </is>
      </c>
      <c r="B2" s="4" t="inlineStr">
        <is>
          <t xml:space="preserve"> </t>
        </is>
      </c>
      <c r="C2" s="4" t="inlineStr">
        <is>
          <t xml:space="preserve"> </t>
        </is>
      </c>
    </row>
    <row r="3">
      <c r="A3" s="4" t="inlineStr">
        <is>
          <t>Gross loans receivable</t>
        </is>
      </c>
      <c r="B3" s="6" t="n">
        <v>1274819257</v>
      </c>
      <c r="C3" s="6" t="n">
        <v>1277149256</v>
      </c>
    </row>
    <row r="4">
      <c r="A4" s="4" t="inlineStr">
        <is>
          <t>TAL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Gross loans receivable</t>
        </is>
      </c>
      <c r="B6" s="5" t="n">
        <v>5113765</v>
      </c>
      <c r="C6" s="5" t="n">
        <v>12389008</v>
      </c>
    </row>
    <row r="7">
      <c r="A7" s="4" t="inlineStr">
        <is>
          <t>0 to 5 months | 30 - 60 days past du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Gross loans receivable</t>
        </is>
      </c>
      <c r="B9" s="5" t="n">
        <v>67870166</v>
      </c>
      <c r="C9" s="5" t="n">
        <v>73699568</v>
      </c>
    </row>
    <row r="10">
      <c r="A10" s="4" t="inlineStr">
        <is>
          <t>6 to 17 months | 30 - 60 days past du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Gross loans receivable</t>
        </is>
      </c>
      <c r="B12" s="5" t="n">
        <v>74677636</v>
      </c>
      <c r="C12" s="5" t="n">
        <v>69616739</v>
      </c>
    </row>
    <row r="13">
      <c r="A13" s="4" t="inlineStr">
        <is>
          <t>18 to 35 months | 30 - 60 days past due</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Gross loans receivable</t>
        </is>
      </c>
      <c r="B15" s="5" t="n">
        <v>140903386</v>
      </c>
      <c r="C15" s="5" t="n">
        <v>140340728</v>
      </c>
    </row>
    <row r="16">
      <c r="A16" s="4" t="inlineStr">
        <is>
          <t>36 to 59 months | 30 - 60 days past du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Gross loans receivable</t>
        </is>
      </c>
      <c r="B18" s="5" t="n">
        <v>164922673</v>
      </c>
      <c r="C18" s="5" t="n">
        <v>181399293</v>
      </c>
    </row>
    <row r="19">
      <c r="A19" s="4" t="inlineStr">
        <is>
          <t>60+ months | 30 - 60 days past du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Gross loans receivable</t>
        </is>
      </c>
      <c r="B21" s="6" t="n">
        <v>821331631</v>
      </c>
      <c r="C21" s="6" t="n">
        <v>7997039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Narrative) (Details) - USD ($) $ in Millions</t>
        </is>
      </c>
      <c r="B1" s="2" t="inlineStr">
        <is>
          <t>3 Months Ended</t>
        </is>
      </c>
    </row>
    <row r="2">
      <c r="B2" s="2" t="inlineStr">
        <is>
          <t>Jun. 30, 2024</t>
        </is>
      </c>
      <c r="C2" s="2" t="inlineStr">
        <is>
          <t>Jun. 30, 2023</t>
        </is>
      </c>
      <c r="D2" s="2" t="inlineStr">
        <is>
          <t>Mar. 31, 2024</t>
        </is>
      </c>
    </row>
    <row r="3">
      <c r="A3" s="3" t="inlineStr">
        <is>
          <t>Receivables [Abstract]</t>
        </is>
      </c>
      <c r="B3" s="4" t="inlineStr">
        <is>
          <t xml:space="preserve"> </t>
        </is>
      </c>
      <c r="C3" s="4" t="inlineStr">
        <is>
          <t xml:space="preserve"> </t>
        </is>
      </c>
      <c r="D3" s="4" t="inlineStr">
        <is>
          <t xml:space="preserve"> </t>
        </is>
      </c>
    </row>
    <row r="4">
      <c r="A4" s="4" t="inlineStr">
        <is>
          <t>Weighted average rehab rate</t>
        </is>
      </c>
      <c r="B4" s="9" t="n">
        <v>0.05</v>
      </c>
      <c r="C4" s="4" t="inlineStr">
        <is>
          <t xml:space="preserve"> </t>
        </is>
      </c>
      <c r="D4" s="10" t="n">
        <v>0.049</v>
      </c>
    </row>
    <row r="5">
      <c r="A5" s="4" t="inlineStr">
        <is>
          <t>Charge offs</t>
        </is>
      </c>
      <c r="B5" s="8" t="n">
        <v>2.6</v>
      </c>
      <c r="C5" s="8" t="n">
        <v>4.4</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Payment Performance On A Recency Basis) (Details) - USD ($)</t>
        </is>
      </c>
      <c r="B1" s="2" t="inlineStr">
        <is>
          <t>Jun. 30, 2024</t>
        </is>
      </c>
      <c r="C1" s="2" t="inlineStr">
        <is>
          <t>Mar. 31, 2024</t>
        </is>
      </c>
    </row>
    <row r="2">
      <c r="A2" s="3" t="inlineStr">
        <is>
          <t>Financing Receivable, Recorded Investment [Line Items]</t>
        </is>
      </c>
      <c r="B2" s="4" t="inlineStr">
        <is>
          <t xml:space="preserve"> </t>
        </is>
      </c>
      <c r="C2" s="4" t="inlineStr">
        <is>
          <t xml:space="preserve"> </t>
        </is>
      </c>
    </row>
    <row r="3">
      <c r="A3" s="4" t="inlineStr">
        <is>
          <t>Gross loans receivable</t>
        </is>
      </c>
      <c r="B3" s="6" t="n">
        <v>1274819257</v>
      </c>
      <c r="C3" s="6" t="n">
        <v>1277149256</v>
      </c>
    </row>
    <row r="4">
      <c r="A4" s="4" t="inlineStr">
        <is>
          <t>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up to 1 year ago</t>
        </is>
      </c>
      <c r="B6" s="5" t="n">
        <v>1184261088</v>
      </c>
      <c r="C6" s="5" t="n">
        <v>1185366456</v>
      </c>
    </row>
    <row r="7">
      <c r="A7" s="4" t="inlineStr">
        <is>
          <t>Financing receivable, between 1 and 2 years ago</t>
        </is>
      </c>
      <c r="B7" s="5" t="n">
        <v>77202632</v>
      </c>
      <c r="C7" s="5" t="n">
        <v>73209183</v>
      </c>
    </row>
    <row r="8">
      <c r="A8" s="4" t="inlineStr">
        <is>
          <t>Financing receivable, between 2 and 3 years ago</t>
        </is>
      </c>
      <c r="B8" s="5" t="n">
        <v>7986661</v>
      </c>
      <c r="C8" s="5" t="n">
        <v>5983076</v>
      </c>
    </row>
    <row r="9">
      <c r="A9" s="4" t="inlineStr">
        <is>
          <t>Financing receivable, between 3 and 4 years ago</t>
        </is>
      </c>
      <c r="B9" s="5" t="n">
        <v>217856</v>
      </c>
      <c r="C9" s="5" t="n">
        <v>143550</v>
      </c>
    </row>
    <row r="10">
      <c r="A10" s="4" t="inlineStr">
        <is>
          <t>Financing receivable, between 4 and 5 years ago</t>
        </is>
      </c>
      <c r="B10" s="5" t="n">
        <v>20987</v>
      </c>
      <c r="C10" s="5" t="n">
        <v>45747</v>
      </c>
    </row>
    <row r="11">
      <c r="A11" s="4" t="inlineStr">
        <is>
          <t>Financing receivable, more than 5 years ago</t>
        </is>
      </c>
      <c r="B11" s="5" t="n">
        <v>16268</v>
      </c>
      <c r="C11" s="5" t="n">
        <v>12236</v>
      </c>
    </row>
    <row r="12">
      <c r="A12" s="4" t="inlineStr">
        <is>
          <t>Loans | Consumer Loan</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Gross loans receivable</t>
        </is>
      </c>
      <c r="B14" s="5" t="n">
        <v>1269705492</v>
      </c>
      <c r="C14" s="5" t="n">
        <v>1264760248</v>
      </c>
    </row>
    <row r="15">
      <c r="A15" s="4" t="inlineStr">
        <is>
          <t>Loans | 30 - 60 days past due</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inancing receivable, up to 1 year ago</t>
        </is>
      </c>
      <c r="B17" s="5" t="n">
        <v>37896134</v>
      </c>
      <c r="C17" s="5" t="n">
        <v>34034537</v>
      </c>
    </row>
    <row r="18">
      <c r="A18" s="4" t="inlineStr">
        <is>
          <t>Financing receivable, between 1 and 2 years ago</t>
        </is>
      </c>
      <c r="B18" s="5" t="n">
        <v>5117469</v>
      </c>
      <c r="C18" s="5" t="n">
        <v>4600615</v>
      </c>
    </row>
    <row r="19">
      <c r="A19" s="4" t="inlineStr">
        <is>
          <t>Financing receivable, between 2 and 3 years ago</t>
        </is>
      </c>
      <c r="B19" s="5" t="n">
        <v>825854</v>
      </c>
      <c r="C19" s="5" t="n">
        <v>610649</v>
      </c>
    </row>
    <row r="20">
      <c r="A20" s="4" t="inlineStr">
        <is>
          <t>Financing receivable, between 3 and 4 years ago</t>
        </is>
      </c>
      <c r="B20" s="5" t="n">
        <v>41768</v>
      </c>
      <c r="C20" s="5" t="n">
        <v>10856</v>
      </c>
    </row>
    <row r="21">
      <c r="A21" s="4" t="inlineStr">
        <is>
          <t>Financing receivable, between 4 and 5 years ago</t>
        </is>
      </c>
      <c r="B21" s="5" t="n">
        <v>7045</v>
      </c>
      <c r="C21" s="5" t="n">
        <v>14076</v>
      </c>
    </row>
    <row r="22">
      <c r="A22" s="4" t="inlineStr">
        <is>
          <t>Financing receivable, more than 5 years ago</t>
        </is>
      </c>
      <c r="B22" s="5" t="n">
        <v>1029</v>
      </c>
      <c r="C22" s="5" t="n">
        <v>5429</v>
      </c>
    </row>
    <row r="23">
      <c r="A23" s="4" t="inlineStr">
        <is>
          <t>Gross loans receivable</t>
        </is>
      </c>
      <c r="B23" s="5" t="n">
        <v>43889299</v>
      </c>
      <c r="C23" s="5" t="n">
        <v>39276162</v>
      </c>
    </row>
    <row r="24">
      <c r="A24" s="4" t="inlineStr">
        <is>
          <t>Loans | 61 - 90 days past due</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up to 1 year ago</t>
        </is>
      </c>
      <c r="B26" s="5" t="n">
        <v>23424741</v>
      </c>
      <c r="C26" s="5" t="n">
        <v>21874701</v>
      </c>
    </row>
    <row r="27">
      <c r="A27" s="4" t="inlineStr">
        <is>
          <t>Financing receivable, between 1 and 2 years ago</t>
        </is>
      </c>
      <c r="B27" s="5" t="n">
        <v>3585432</v>
      </c>
      <c r="C27" s="5" t="n">
        <v>2154561</v>
      </c>
    </row>
    <row r="28">
      <c r="A28" s="4" t="inlineStr">
        <is>
          <t>Financing receivable, between 2 and 3 years ago</t>
        </is>
      </c>
      <c r="B28" s="5" t="n">
        <v>381438</v>
      </c>
      <c r="C28" s="5" t="n">
        <v>200117</v>
      </c>
    </row>
    <row r="29">
      <c r="A29" s="4" t="inlineStr">
        <is>
          <t>Financing receivable, between 3 and 4 years ago</t>
        </is>
      </c>
      <c r="B29" s="5" t="n">
        <v>10974</v>
      </c>
      <c r="C29" s="5" t="n">
        <v>17493</v>
      </c>
    </row>
    <row r="30">
      <c r="A30" s="4" t="inlineStr">
        <is>
          <t>Financing receivable, between 4 and 5 years ago</t>
        </is>
      </c>
      <c r="B30" s="5" t="n">
        <v>0</v>
      </c>
      <c r="C30" s="5" t="n">
        <v>204</v>
      </c>
    </row>
    <row r="31">
      <c r="A31" s="4" t="inlineStr">
        <is>
          <t>Financing receivable, more than 5 years ago</t>
        </is>
      </c>
      <c r="B31" s="5" t="n">
        <v>0</v>
      </c>
      <c r="C31" s="5" t="n">
        <v>0</v>
      </c>
    </row>
    <row r="32">
      <c r="A32" s="4" t="inlineStr">
        <is>
          <t>Gross loans receivable</t>
        </is>
      </c>
      <c r="B32" s="5" t="n">
        <v>27402585</v>
      </c>
      <c r="C32" s="5" t="n">
        <v>24247076</v>
      </c>
    </row>
    <row r="33">
      <c r="A33" s="4" t="inlineStr">
        <is>
          <t>Loans | 91 or more days past due</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ing receivable, up to 1 year ago</t>
        </is>
      </c>
      <c r="B35" s="5" t="n">
        <v>32505250</v>
      </c>
      <c r="C35" s="5" t="n">
        <v>34560868</v>
      </c>
    </row>
    <row r="36">
      <c r="A36" s="4" t="inlineStr">
        <is>
          <t>Financing receivable, between 1 and 2 years ago</t>
        </is>
      </c>
      <c r="B36" s="5" t="n">
        <v>6353303</v>
      </c>
      <c r="C36" s="5" t="n">
        <v>4600040</v>
      </c>
    </row>
    <row r="37">
      <c r="A37" s="4" t="inlineStr">
        <is>
          <t>Financing receivable, between 2 and 3 years ago</t>
        </is>
      </c>
      <c r="B37" s="5" t="n">
        <v>657114</v>
      </c>
      <c r="C37" s="5" t="n">
        <v>364386</v>
      </c>
    </row>
    <row r="38">
      <c r="A38" s="4" t="inlineStr">
        <is>
          <t>Financing receivable, between 3 and 4 years ago</t>
        </is>
      </c>
      <c r="B38" s="5" t="n">
        <v>26165</v>
      </c>
      <c r="C38" s="5" t="n">
        <v>6151</v>
      </c>
    </row>
    <row r="39">
      <c r="A39" s="4" t="inlineStr">
        <is>
          <t>Financing receivable, between 4 and 5 years ago</t>
        </is>
      </c>
      <c r="B39" s="5" t="n">
        <v>6139</v>
      </c>
      <c r="C39" s="5" t="n">
        <v>5617</v>
      </c>
    </row>
    <row r="40">
      <c r="A40" s="4" t="inlineStr">
        <is>
          <t>Financing receivable, more than 5 years ago</t>
        </is>
      </c>
      <c r="B40" s="5" t="n">
        <v>3820</v>
      </c>
      <c r="C40" s="5" t="n">
        <v>5436</v>
      </c>
    </row>
    <row r="41">
      <c r="A41" s="4" t="inlineStr">
        <is>
          <t>Gross loans receivable</t>
        </is>
      </c>
      <c r="B41" s="5" t="n">
        <v>39551791</v>
      </c>
      <c r="C41" s="5" t="n">
        <v>39542498</v>
      </c>
    </row>
    <row r="42">
      <c r="A42" s="4" t="inlineStr">
        <is>
          <t>TALs</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up to 1 year ago</t>
        </is>
      </c>
      <c r="B44" s="5" t="n">
        <v>5112010</v>
      </c>
      <c r="C44" s="5" t="n">
        <v>12384417</v>
      </c>
    </row>
    <row r="45">
      <c r="A45" s="4" t="inlineStr">
        <is>
          <t>Financing receivable, between 1 and 2 years ago</t>
        </is>
      </c>
      <c r="B45" s="5" t="n">
        <v>1755</v>
      </c>
      <c r="C45" s="5" t="n">
        <v>4591</v>
      </c>
    </row>
    <row r="46">
      <c r="A46" s="4" t="inlineStr">
        <is>
          <t>Financing receivable, between 2 and 3 years ago</t>
        </is>
      </c>
      <c r="B46" s="5" t="n">
        <v>0</v>
      </c>
      <c r="C46" s="5" t="n">
        <v>0</v>
      </c>
    </row>
    <row r="47">
      <c r="A47" s="4" t="inlineStr">
        <is>
          <t>Financing receivable, between 3 and 4 years ago</t>
        </is>
      </c>
      <c r="B47" s="5" t="n">
        <v>0</v>
      </c>
      <c r="C47" s="5" t="n">
        <v>0</v>
      </c>
    </row>
    <row r="48">
      <c r="A48" s="4" t="inlineStr">
        <is>
          <t>Financing receivable, between 4 and 5 years ago</t>
        </is>
      </c>
      <c r="B48" s="5" t="n">
        <v>0</v>
      </c>
      <c r="C48" s="5" t="n">
        <v>0</v>
      </c>
    </row>
    <row r="49">
      <c r="A49" s="4" t="inlineStr">
        <is>
          <t>Financing receivable, more than 5 years ago</t>
        </is>
      </c>
      <c r="B49" s="5" t="n">
        <v>0</v>
      </c>
      <c r="C49" s="5" t="n">
        <v>0</v>
      </c>
    </row>
    <row r="50">
      <c r="A50" s="4" t="inlineStr">
        <is>
          <t>Gross loans receivable</t>
        </is>
      </c>
      <c r="B50" s="5" t="n">
        <v>5113765</v>
      </c>
      <c r="C50" s="5" t="n">
        <v>12389008</v>
      </c>
    </row>
    <row r="51">
      <c r="A51" s="4" t="inlineStr">
        <is>
          <t>TALs | 30 - 60 days past due</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ing receivable, up to 1 year ago</t>
        </is>
      </c>
      <c r="B53" s="5" t="n">
        <v>411505</v>
      </c>
      <c r="C53" s="5" t="n">
        <v>4942757</v>
      </c>
    </row>
    <row r="54">
      <c r="A54" s="4" t="inlineStr">
        <is>
          <t>Financing receivable, between 1 and 2 years ago</t>
        </is>
      </c>
      <c r="B54" s="5" t="n">
        <v>0</v>
      </c>
      <c r="C54" s="5" t="n">
        <v>788</v>
      </c>
    </row>
    <row r="55">
      <c r="A55" s="4" t="inlineStr">
        <is>
          <t>Financing receivable, between 2 and 3 years ago</t>
        </is>
      </c>
      <c r="B55" s="5" t="n">
        <v>0</v>
      </c>
      <c r="C55" s="5" t="n">
        <v>0</v>
      </c>
    </row>
    <row r="56">
      <c r="A56" s="4" t="inlineStr">
        <is>
          <t>Financing receivable, between 3 and 4 years ago</t>
        </is>
      </c>
      <c r="B56" s="5" t="n">
        <v>0</v>
      </c>
      <c r="C56" s="5" t="n">
        <v>0</v>
      </c>
    </row>
    <row r="57">
      <c r="A57" s="4" t="inlineStr">
        <is>
          <t>Financing receivable, between 4 and 5 years ago</t>
        </is>
      </c>
      <c r="B57" s="5" t="n">
        <v>0</v>
      </c>
      <c r="C57" s="5" t="n">
        <v>0</v>
      </c>
    </row>
    <row r="58">
      <c r="A58" s="4" t="inlineStr">
        <is>
          <t>Financing receivable, more than 5 years ago</t>
        </is>
      </c>
      <c r="B58" s="5" t="n">
        <v>0</v>
      </c>
      <c r="C58" s="5" t="n">
        <v>0</v>
      </c>
    </row>
    <row r="59">
      <c r="A59" s="4" t="inlineStr">
        <is>
          <t>Gross loans receivable</t>
        </is>
      </c>
      <c r="B59" s="5" t="n">
        <v>411505</v>
      </c>
      <c r="C59" s="5" t="n">
        <v>4943545</v>
      </c>
    </row>
    <row r="60">
      <c r="A60" s="4" t="inlineStr">
        <is>
          <t>TALs | 61 - 90 days past due</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up to 1 year ago</t>
        </is>
      </c>
      <c r="B62" s="5" t="n">
        <v>585227</v>
      </c>
      <c r="C62" s="5" t="n">
        <v>0</v>
      </c>
    </row>
    <row r="63">
      <c r="A63" s="4" t="inlineStr">
        <is>
          <t>Financing receivable, between 1 and 2 years ago</t>
        </is>
      </c>
      <c r="B63" s="5" t="n">
        <v>0</v>
      </c>
      <c r="C63" s="5" t="n">
        <v>1650</v>
      </c>
    </row>
    <row r="64">
      <c r="A64" s="4" t="inlineStr">
        <is>
          <t>Financing receivable, between 2 and 3 years ago</t>
        </is>
      </c>
      <c r="B64" s="5" t="n">
        <v>0</v>
      </c>
      <c r="C64" s="5" t="n">
        <v>0</v>
      </c>
    </row>
    <row r="65">
      <c r="A65" s="4" t="inlineStr">
        <is>
          <t>Financing receivable, between 3 and 4 years ago</t>
        </is>
      </c>
      <c r="B65" s="5" t="n">
        <v>0</v>
      </c>
      <c r="C65" s="5" t="n">
        <v>0</v>
      </c>
    </row>
    <row r="66">
      <c r="A66" s="4" t="inlineStr">
        <is>
          <t>Financing receivable, between 4 and 5 years ago</t>
        </is>
      </c>
      <c r="B66" s="5" t="n">
        <v>0</v>
      </c>
      <c r="C66" s="5" t="n">
        <v>0</v>
      </c>
    </row>
    <row r="67">
      <c r="A67" s="4" t="inlineStr">
        <is>
          <t>Financing receivable, more than 5 years ago</t>
        </is>
      </c>
      <c r="B67" s="5" t="n">
        <v>0</v>
      </c>
      <c r="C67" s="5" t="n">
        <v>0</v>
      </c>
    </row>
    <row r="68">
      <c r="A68" s="4" t="inlineStr">
        <is>
          <t>Gross loans receivable</t>
        </is>
      </c>
      <c r="B68" s="5" t="n">
        <v>585227</v>
      </c>
      <c r="C68" s="5" t="n">
        <v>1650</v>
      </c>
    </row>
    <row r="69">
      <c r="A69" s="4" t="inlineStr">
        <is>
          <t>TALs | 91 or more days past due</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up to 1 year ago</t>
        </is>
      </c>
      <c r="B71" s="5" t="n">
        <v>3537326</v>
      </c>
      <c r="C71" s="5" t="n">
        <v>0</v>
      </c>
    </row>
    <row r="72">
      <c r="A72" s="4" t="inlineStr">
        <is>
          <t>Financing receivable, between 1 and 2 years ago</t>
        </is>
      </c>
      <c r="B72" s="5" t="n">
        <v>255</v>
      </c>
      <c r="C72" s="5" t="n">
        <v>1293</v>
      </c>
    </row>
    <row r="73">
      <c r="A73" s="4" t="inlineStr">
        <is>
          <t>Financing receivable, between 2 and 3 years ago</t>
        </is>
      </c>
      <c r="B73" s="5" t="n">
        <v>0</v>
      </c>
      <c r="C73" s="5" t="n">
        <v>0</v>
      </c>
    </row>
    <row r="74">
      <c r="A74" s="4" t="inlineStr">
        <is>
          <t>Financing receivable, between 3 and 4 years ago</t>
        </is>
      </c>
      <c r="B74" s="5" t="n">
        <v>0</v>
      </c>
      <c r="C74" s="5" t="n">
        <v>0</v>
      </c>
    </row>
    <row r="75">
      <c r="A75" s="4" t="inlineStr">
        <is>
          <t>Financing receivable, between 4 and 5 years ago</t>
        </is>
      </c>
      <c r="B75" s="5" t="n">
        <v>0</v>
      </c>
      <c r="C75" s="5" t="n">
        <v>0</v>
      </c>
    </row>
    <row r="76">
      <c r="A76" s="4" t="inlineStr">
        <is>
          <t>Financing receivable, more than 5 years ago</t>
        </is>
      </c>
      <c r="B76" s="5" t="n">
        <v>0</v>
      </c>
      <c r="C76" s="5" t="n">
        <v>0</v>
      </c>
    </row>
    <row r="77">
      <c r="A77" s="4" t="inlineStr">
        <is>
          <t>Gross loans receivable</t>
        </is>
      </c>
      <c r="B77" s="5" t="n">
        <v>3537581</v>
      </c>
      <c r="C77" s="5" t="n">
        <v>1293</v>
      </c>
    </row>
    <row r="78">
      <c r="A78" s="4" t="inlineStr">
        <is>
          <t>Performing Financing Receivable | Loans</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up to 1 year ago</t>
        </is>
      </c>
      <c r="B80" s="5" t="n">
        <v>1090434963</v>
      </c>
      <c r="C80" s="5" t="n">
        <v>1094896350</v>
      </c>
    </row>
    <row r="81">
      <c r="A81" s="4" t="inlineStr">
        <is>
          <t>Financing receivable, between 1 and 2 years ago</t>
        </is>
      </c>
      <c r="B81" s="5" t="n">
        <v>62146428</v>
      </c>
      <c r="C81" s="5" t="n">
        <v>61853967</v>
      </c>
    </row>
    <row r="82">
      <c r="A82" s="4" t="inlineStr">
        <is>
          <t>Financing receivable, between 2 and 3 years ago</t>
        </is>
      </c>
      <c r="B82" s="5" t="n">
        <v>6122255</v>
      </c>
      <c r="C82" s="5" t="n">
        <v>4807924</v>
      </c>
    </row>
    <row r="83">
      <c r="A83" s="4" t="inlineStr">
        <is>
          <t>Financing receivable, between 3 and 4 years ago</t>
        </is>
      </c>
      <c r="B83" s="5" t="n">
        <v>138949</v>
      </c>
      <c r="C83" s="5" t="n">
        <v>109050</v>
      </c>
    </row>
    <row r="84">
      <c r="A84" s="4" t="inlineStr">
        <is>
          <t>Financing receivable, between 4 and 5 years ago</t>
        </is>
      </c>
      <c r="B84" s="5" t="n">
        <v>7803</v>
      </c>
      <c r="C84" s="5" t="n">
        <v>25850</v>
      </c>
    </row>
    <row r="85">
      <c r="A85" s="4" t="inlineStr">
        <is>
          <t>Financing receivable, more than 5 years ago</t>
        </is>
      </c>
      <c r="B85" s="5" t="n">
        <v>11419</v>
      </c>
      <c r="C85" s="5" t="n">
        <v>1371</v>
      </c>
    </row>
    <row r="86">
      <c r="A86" s="4" t="inlineStr">
        <is>
          <t>Performing Financing Receivable | Loans | Consumer Loan</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Gross loans receivable</t>
        </is>
      </c>
      <c r="B88" s="5" t="n">
        <v>1158861817</v>
      </c>
      <c r="C88" s="5" t="n">
        <v>1161694512</v>
      </c>
    </row>
    <row r="89">
      <c r="A89" s="4" t="inlineStr">
        <is>
          <t>Performing Financing Receivable | TALs</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Financing receivable, up to 1 year ago</t>
        </is>
      </c>
      <c r="B91" s="5" t="n">
        <v>577952</v>
      </c>
      <c r="C91" s="5" t="n">
        <v>7441660</v>
      </c>
    </row>
    <row r="92">
      <c r="A92" s="4" t="inlineStr">
        <is>
          <t>Financing receivable, between 1 and 2 years ago</t>
        </is>
      </c>
      <c r="B92" s="5" t="n">
        <v>1500</v>
      </c>
      <c r="C92" s="5" t="n">
        <v>860</v>
      </c>
    </row>
    <row r="93">
      <c r="A93" s="4" t="inlineStr">
        <is>
          <t>Financing receivable, between 2 and 3 years ago</t>
        </is>
      </c>
      <c r="B93" s="5" t="n">
        <v>0</v>
      </c>
      <c r="C93" s="5" t="n">
        <v>0</v>
      </c>
    </row>
    <row r="94">
      <c r="A94" s="4" t="inlineStr">
        <is>
          <t>Financing receivable, between 3 and 4 years ago</t>
        </is>
      </c>
      <c r="B94" s="5" t="n">
        <v>0</v>
      </c>
      <c r="C94" s="5" t="n">
        <v>0</v>
      </c>
    </row>
    <row r="95">
      <c r="A95" s="4" t="inlineStr">
        <is>
          <t>Financing receivable, between 4 and 5 years ago</t>
        </is>
      </c>
      <c r="B95" s="5" t="n">
        <v>0</v>
      </c>
      <c r="C95" s="5" t="n">
        <v>0</v>
      </c>
    </row>
    <row r="96">
      <c r="A96" s="4" t="inlineStr">
        <is>
          <t>Financing receivable, more than 5 years ago</t>
        </is>
      </c>
      <c r="B96" s="5" t="n">
        <v>0</v>
      </c>
      <c r="C96" s="5" t="n">
        <v>0</v>
      </c>
    </row>
    <row r="97">
      <c r="A97" s="4" t="inlineStr">
        <is>
          <t>Gross loans receivable</t>
        </is>
      </c>
      <c r="B97" s="6" t="n">
        <v>579452</v>
      </c>
      <c r="C97" s="6" t="n">
        <v>74425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Payment Performance On A Contractual Basis) (Details) - USD ($)</t>
        </is>
      </c>
      <c r="B1" s="2" t="inlineStr">
        <is>
          <t>Jun. 30, 2024</t>
        </is>
      </c>
      <c r="C1" s="2" t="inlineStr">
        <is>
          <t>Mar. 31, 2024</t>
        </is>
      </c>
    </row>
    <row r="2">
      <c r="A2" s="3" t="inlineStr">
        <is>
          <t>Financing Receivable, Recorded Investment [Line Items]</t>
        </is>
      </c>
      <c r="B2" s="4" t="inlineStr">
        <is>
          <t xml:space="preserve"> </t>
        </is>
      </c>
      <c r="C2" s="4" t="inlineStr">
        <is>
          <t xml:space="preserve"> </t>
        </is>
      </c>
    </row>
    <row r="3">
      <c r="A3" s="4" t="inlineStr">
        <is>
          <t>Gross loans receivable</t>
        </is>
      </c>
      <c r="B3" s="6" t="n">
        <v>1274819257</v>
      </c>
      <c r="C3" s="6" t="n">
        <v>1277149256</v>
      </c>
    </row>
    <row r="4">
      <c r="A4" s="4" t="inlineStr">
        <is>
          <t>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up to 1 year ago</t>
        </is>
      </c>
      <c r="B6" s="5" t="n">
        <v>1184261088</v>
      </c>
      <c r="C6" s="5" t="n">
        <v>1185366456</v>
      </c>
    </row>
    <row r="7">
      <c r="A7" s="4" t="inlineStr">
        <is>
          <t>Financing receivable, between 1 and 2 years ago</t>
        </is>
      </c>
      <c r="B7" s="5" t="n">
        <v>77202632</v>
      </c>
      <c r="C7" s="5" t="n">
        <v>73209183</v>
      </c>
    </row>
    <row r="8">
      <c r="A8" s="4" t="inlineStr">
        <is>
          <t>Financing receivable, between 2 and 3 years ago</t>
        </is>
      </c>
      <c r="B8" s="5" t="n">
        <v>7986661</v>
      </c>
      <c r="C8" s="5" t="n">
        <v>5983076</v>
      </c>
    </row>
    <row r="9">
      <c r="A9" s="4" t="inlineStr">
        <is>
          <t>Financing receivable, between 3 and 4 years ago</t>
        </is>
      </c>
      <c r="B9" s="5" t="n">
        <v>217856</v>
      </c>
      <c r="C9" s="5" t="n">
        <v>143550</v>
      </c>
    </row>
    <row r="10">
      <c r="A10" s="4" t="inlineStr">
        <is>
          <t>Financing receivable, between 4 and 5 years ago</t>
        </is>
      </c>
      <c r="B10" s="5" t="n">
        <v>20987</v>
      </c>
      <c r="C10" s="5" t="n">
        <v>45747</v>
      </c>
    </row>
    <row r="11">
      <c r="A11" s="4" t="inlineStr">
        <is>
          <t>Financing receivable, more than 5 years ago</t>
        </is>
      </c>
      <c r="B11" s="5" t="n">
        <v>16268</v>
      </c>
      <c r="C11" s="5" t="n">
        <v>12236</v>
      </c>
    </row>
    <row r="12">
      <c r="A12" s="4" t="inlineStr">
        <is>
          <t>Loans | Consumer Loan</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Gross loans receivable</t>
        </is>
      </c>
      <c r="B14" s="5" t="n">
        <v>1269705492</v>
      </c>
      <c r="C14" s="5" t="n">
        <v>1264760248</v>
      </c>
    </row>
    <row r="15">
      <c r="A15" s="4" t="inlineStr">
        <is>
          <t>Loans | 30 - 60 days past due</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inancing receivable, up to 1 year ago</t>
        </is>
      </c>
      <c r="B17" s="5" t="n">
        <v>37896134</v>
      </c>
      <c r="C17" s="5" t="n">
        <v>34034537</v>
      </c>
    </row>
    <row r="18">
      <c r="A18" s="4" t="inlineStr">
        <is>
          <t>Financing receivable, between 1 and 2 years ago</t>
        </is>
      </c>
      <c r="B18" s="5" t="n">
        <v>5117469</v>
      </c>
      <c r="C18" s="5" t="n">
        <v>4600615</v>
      </c>
    </row>
    <row r="19">
      <c r="A19" s="4" t="inlineStr">
        <is>
          <t>Financing receivable, between 2 and 3 years ago</t>
        </is>
      </c>
      <c r="B19" s="5" t="n">
        <v>825854</v>
      </c>
      <c r="C19" s="5" t="n">
        <v>610649</v>
      </c>
    </row>
    <row r="20">
      <c r="A20" s="4" t="inlineStr">
        <is>
          <t>Financing receivable, between 3 and 4 years ago</t>
        </is>
      </c>
      <c r="B20" s="5" t="n">
        <v>41768</v>
      </c>
      <c r="C20" s="5" t="n">
        <v>10856</v>
      </c>
    </row>
    <row r="21">
      <c r="A21" s="4" t="inlineStr">
        <is>
          <t>Financing receivable, between 4 and 5 years ago</t>
        </is>
      </c>
      <c r="B21" s="5" t="n">
        <v>7045</v>
      </c>
      <c r="C21" s="5" t="n">
        <v>14076</v>
      </c>
    </row>
    <row r="22">
      <c r="A22" s="4" t="inlineStr">
        <is>
          <t>Financing receivable, more than 5 years ago</t>
        </is>
      </c>
      <c r="B22" s="5" t="n">
        <v>1029</v>
      </c>
      <c r="C22" s="5" t="n">
        <v>5429</v>
      </c>
    </row>
    <row r="23">
      <c r="A23" s="4" t="inlineStr">
        <is>
          <t>Gross loans receivable</t>
        </is>
      </c>
      <c r="B23" s="5" t="n">
        <v>43889299</v>
      </c>
      <c r="C23" s="5" t="n">
        <v>39276162</v>
      </c>
    </row>
    <row r="24">
      <c r="A24" s="4" t="inlineStr">
        <is>
          <t>Loans | 61 - 90 days past due</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up to 1 year ago</t>
        </is>
      </c>
      <c r="B26" s="5" t="n">
        <v>23424741</v>
      </c>
      <c r="C26" s="5" t="n">
        <v>21874701</v>
      </c>
    </row>
    <row r="27">
      <c r="A27" s="4" t="inlineStr">
        <is>
          <t>Financing receivable, between 1 and 2 years ago</t>
        </is>
      </c>
      <c r="B27" s="5" t="n">
        <v>3585432</v>
      </c>
      <c r="C27" s="5" t="n">
        <v>2154561</v>
      </c>
    </row>
    <row r="28">
      <c r="A28" s="4" t="inlineStr">
        <is>
          <t>Financing receivable, between 2 and 3 years ago</t>
        </is>
      </c>
      <c r="B28" s="5" t="n">
        <v>381438</v>
      </c>
      <c r="C28" s="5" t="n">
        <v>200117</v>
      </c>
    </row>
    <row r="29">
      <c r="A29" s="4" t="inlineStr">
        <is>
          <t>Financing receivable, between 3 and 4 years ago</t>
        </is>
      </c>
      <c r="B29" s="5" t="n">
        <v>10974</v>
      </c>
      <c r="C29" s="5" t="n">
        <v>17493</v>
      </c>
    </row>
    <row r="30">
      <c r="A30" s="4" t="inlineStr">
        <is>
          <t>Financing receivable, between 4 and 5 years ago</t>
        </is>
      </c>
      <c r="B30" s="5" t="n">
        <v>0</v>
      </c>
      <c r="C30" s="5" t="n">
        <v>204</v>
      </c>
    </row>
    <row r="31">
      <c r="A31" s="4" t="inlineStr">
        <is>
          <t>Financing receivable, more than 5 years ago</t>
        </is>
      </c>
      <c r="B31" s="5" t="n">
        <v>0</v>
      </c>
      <c r="C31" s="5" t="n">
        <v>0</v>
      </c>
    </row>
    <row r="32">
      <c r="A32" s="4" t="inlineStr">
        <is>
          <t>Gross loans receivable</t>
        </is>
      </c>
      <c r="B32" s="5" t="n">
        <v>27402585</v>
      </c>
      <c r="C32" s="5" t="n">
        <v>24247076</v>
      </c>
    </row>
    <row r="33">
      <c r="A33" s="4" t="inlineStr">
        <is>
          <t>Loans | 91 or more days past due</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ing receivable, up to 1 year ago</t>
        </is>
      </c>
      <c r="B35" s="5" t="n">
        <v>32505250</v>
      </c>
      <c r="C35" s="5" t="n">
        <v>34560868</v>
      </c>
    </row>
    <row r="36">
      <c r="A36" s="4" t="inlineStr">
        <is>
          <t>Financing receivable, between 1 and 2 years ago</t>
        </is>
      </c>
      <c r="B36" s="5" t="n">
        <v>6353303</v>
      </c>
      <c r="C36" s="5" t="n">
        <v>4600040</v>
      </c>
    </row>
    <row r="37">
      <c r="A37" s="4" t="inlineStr">
        <is>
          <t>Financing receivable, between 2 and 3 years ago</t>
        </is>
      </c>
      <c r="B37" s="5" t="n">
        <v>657114</v>
      </c>
      <c r="C37" s="5" t="n">
        <v>364386</v>
      </c>
    </row>
    <row r="38">
      <c r="A38" s="4" t="inlineStr">
        <is>
          <t>Financing receivable, between 3 and 4 years ago</t>
        </is>
      </c>
      <c r="B38" s="5" t="n">
        <v>26165</v>
      </c>
      <c r="C38" s="5" t="n">
        <v>6151</v>
      </c>
    </row>
    <row r="39">
      <c r="A39" s="4" t="inlineStr">
        <is>
          <t>Financing receivable, between 4 and 5 years ago</t>
        </is>
      </c>
      <c r="B39" s="5" t="n">
        <v>6139</v>
      </c>
      <c r="C39" s="5" t="n">
        <v>5617</v>
      </c>
    </row>
    <row r="40">
      <c r="A40" s="4" t="inlineStr">
        <is>
          <t>Financing receivable, more than 5 years ago</t>
        </is>
      </c>
      <c r="B40" s="5" t="n">
        <v>3820</v>
      </c>
      <c r="C40" s="5" t="n">
        <v>5436</v>
      </c>
    </row>
    <row r="41">
      <c r="A41" s="4" t="inlineStr">
        <is>
          <t>Gross loans receivable</t>
        </is>
      </c>
      <c r="B41" s="5" t="n">
        <v>39551791</v>
      </c>
      <c r="C41" s="5" t="n">
        <v>39542498</v>
      </c>
    </row>
    <row r="42">
      <c r="A42" s="4" t="inlineStr">
        <is>
          <t>TALs</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up to 1 year ago</t>
        </is>
      </c>
      <c r="B44" s="5" t="n">
        <v>5112010</v>
      </c>
      <c r="C44" s="5" t="n">
        <v>12384417</v>
      </c>
    </row>
    <row r="45">
      <c r="A45" s="4" t="inlineStr">
        <is>
          <t>Financing receivable, between 1 and 2 years ago</t>
        </is>
      </c>
      <c r="B45" s="5" t="n">
        <v>1755</v>
      </c>
      <c r="C45" s="5" t="n">
        <v>4591</v>
      </c>
    </row>
    <row r="46">
      <c r="A46" s="4" t="inlineStr">
        <is>
          <t>Financing receivable, between 2 and 3 years ago</t>
        </is>
      </c>
      <c r="B46" s="5" t="n">
        <v>0</v>
      </c>
      <c r="C46" s="5" t="n">
        <v>0</v>
      </c>
    </row>
    <row r="47">
      <c r="A47" s="4" t="inlineStr">
        <is>
          <t>Financing receivable, between 3 and 4 years ago</t>
        </is>
      </c>
      <c r="B47" s="5" t="n">
        <v>0</v>
      </c>
      <c r="C47" s="5" t="n">
        <v>0</v>
      </c>
    </row>
    <row r="48">
      <c r="A48" s="4" t="inlineStr">
        <is>
          <t>Financing receivable, between 4 and 5 years ago</t>
        </is>
      </c>
      <c r="B48" s="5" t="n">
        <v>0</v>
      </c>
      <c r="C48" s="5" t="n">
        <v>0</v>
      </c>
    </row>
    <row r="49">
      <c r="A49" s="4" t="inlineStr">
        <is>
          <t>Financing receivable, more than 5 years ago</t>
        </is>
      </c>
      <c r="B49" s="5" t="n">
        <v>0</v>
      </c>
      <c r="C49" s="5" t="n">
        <v>0</v>
      </c>
    </row>
    <row r="50">
      <c r="A50" s="4" t="inlineStr">
        <is>
          <t>Gross loans receivable</t>
        </is>
      </c>
      <c r="B50" s="5" t="n">
        <v>5113765</v>
      </c>
      <c r="C50" s="5" t="n">
        <v>12389008</v>
      </c>
    </row>
    <row r="51">
      <c r="A51" s="4" t="inlineStr">
        <is>
          <t>TALs | 30 - 60 days past due</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ing receivable, up to 1 year ago</t>
        </is>
      </c>
      <c r="B53" s="5" t="n">
        <v>411505</v>
      </c>
      <c r="C53" s="5" t="n">
        <v>4942757</v>
      </c>
    </row>
    <row r="54">
      <c r="A54" s="4" t="inlineStr">
        <is>
          <t>Financing receivable, between 1 and 2 years ago</t>
        </is>
      </c>
      <c r="B54" s="5" t="n">
        <v>0</v>
      </c>
      <c r="C54" s="5" t="n">
        <v>788</v>
      </c>
    </row>
    <row r="55">
      <c r="A55" s="4" t="inlineStr">
        <is>
          <t>Financing receivable, between 2 and 3 years ago</t>
        </is>
      </c>
      <c r="B55" s="5" t="n">
        <v>0</v>
      </c>
      <c r="C55" s="5" t="n">
        <v>0</v>
      </c>
    </row>
    <row r="56">
      <c r="A56" s="4" t="inlineStr">
        <is>
          <t>Financing receivable, between 3 and 4 years ago</t>
        </is>
      </c>
      <c r="B56" s="5" t="n">
        <v>0</v>
      </c>
      <c r="C56" s="5" t="n">
        <v>0</v>
      </c>
    </row>
    <row r="57">
      <c r="A57" s="4" t="inlineStr">
        <is>
          <t>Financing receivable, between 4 and 5 years ago</t>
        </is>
      </c>
      <c r="B57" s="5" t="n">
        <v>0</v>
      </c>
      <c r="C57" s="5" t="n">
        <v>0</v>
      </c>
    </row>
    <row r="58">
      <c r="A58" s="4" t="inlineStr">
        <is>
          <t>Financing receivable, more than 5 years ago</t>
        </is>
      </c>
      <c r="B58" s="5" t="n">
        <v>0</v>
      </c>
      <c r="C58" s="5" t="n">
        <v>0</v>
      </c>
    </row>
    <row r="59">
      <c r="A59" s="4" t="inlineStr">
        <is>
          <t>Gross loans receivable</t>
        </is>
      </c>
      <c r="B59" s="5" t="n">
        <v>411505</v>
      </c>
      <c r="C59" s="5" t="n">
        <v>4943545</v>
      </c>
    </row>
    <row r="60">
      <c r="A60" s="4" t="inlineStr">
        <is>
          <t>TALs | 61 - 90 days past due</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up to 1 year ago</t>
        </is>
      </c>
      <c r="B62" s="5" t="n">
        <v>585227</v>
      </c>
      <c r="C62" s="5" t="n">
        <v>0</v>
      </c>
    </row>
    <row r="63">
      <c r="A63" s="4" t="inlineStr">
        <is>
          <t>Financing receivable, between 1 and 2 years ago</t>
        </is>
      </c>
      <c r="B63" s="5" t="n">
        <v>0</v>
      </c>
      <c r="C63" s="5" t="n">
        <v>1650</v>
      </c>
    </row>
    <row r="64">
      <c r="A64" s="4" t="inlineStr">
        <is>
          <t>Financing receivable, between 2 and 3 years ago</t>
        </is>
      </c>
      <c r="B64" s="5" t="n">
        <v>0</v>
      </c>
      <c r="C64" s="5" t="n">
        <v>0</v>
      </c>
    </row>
    <row r="65">
      <c r="A65" s="4" t="inlineStr">
        <is>
          <t>Financing receivable, between 3 and 4 years ago</t>
        </is>
      </c>
      <c r="B65" s="5" t="n">
        <v>0</v>
      </c>
      <c r="C65" s="5" t="n">
        <v>0</v>
      </c>
    </row>
    <row r="66">
      <c r="A66" s="4" t="inlineStr">
        <is>
          <t>Financing receivable, between 4 and 5 years ago</t>
        </is>
      </c>
      <c r="B66" s="5" t="n">
        <v>0</v>
      </c>
      <c r="C66" s="5" t="n">
        <v>0</v>
      </c>
    </row>
    <row r="67">
      <c r="A67" s="4" t="inlineStr">
        <is>
          <t>Financing receivable, more than 5 years ago</t>
        </is>
      </c>
      <c r="B67" s="5" t="n">
        <v>0</v>
      </c>
      <c r="C67" s="5" t="n">
        <v>0</v>
      </c>
    </row>
    <row r="68">
      <c r="A68" s="4" t="inlineStr">
        <is>
          <t>Gross loans receivable</t>
        </is>
      </c>
      <c r="B68" s="5" t="n">
        <v>585227</v>
      </c>
      <c r="C68" s="5" t="n">
        <v>1650</v>
      </c>
    </row>
    <row r="69">
      <c r="A69" s="4" t="inlineStr">
        <is>
          <t>TALs | 91 or more days past due</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up to 1 year ago</t>
        </is>
      </c>
      <c r="B71" s="5" t="n">
        <v>3537326</v>
      </c>
      <c r="C71" s="5" t="n">
        <v>0</v>
      </c>
    </row>
    <row r="72">
      <c r="A72" s="4" t="inlineStr">
        <is>
          <t>Financing receivable, between 1 and 2 years ago</t>
        </is>
      </c>
      <c r="B72" s="5" t="n">
        <v>255</v>
      </c>
      <c r="C72" s="5" t="n">
        <v>1293</v>
      </c>
    </row>
    <row r="73">
      <c r="A73" s="4" t="inlineStr">
        <is>
          <t>Financing receivable, between 2 and 3 years ago</t>
        </is>
      </c>
      <c r="B73" s="5" t="n">
        <v>0</v>
      </c>
      <c r="C73" s="5" t="n">
        <v>0</v>
      </c>
    </row>
    <row r="74">
      <c r="A74" s="4" t="inlineStr">
        <is>
          <t>Financing receivable, between 3 and 4 years ago</t>
        </is>
      </c>
      <c r="B74" s="5" t="n">
        <v>0</v>
      </c>
      <c r="C74" s="5" t="n">
        <v>0</v>
      </c>
    </row>
    <row r="75">
      <c r="A75" s="4" t="inlineStr">
        <is>
          <t>Financing receivable, between 4 and 5 years ago</t>
        </is>
      </c>
      <c r="B75" s="5" t="n">
        <v>0</v>
      </c>
      <c r="C75" s="5" t="n">
        <v>0</v>
      </c>
    </row>
    <row r="76">
      <c r="A76" s="4" t="inlineStr">
        <is>
          <t>Financing receivable, more than 5 years ago</t>
        </is>
      </c>
      <c r="B76" s="5" t="n">
        <v>0</v>
      </c>
      <c r="C76" s="5" t="n">
        <v>0</v>
      </c>
    </row>
    <row r="77">
      <c r="A77" s="4" t="inlineStr">
        <is>
          <t>Gross loans receivable</t>
        </is>
      </c>
      <c r="B77" s="5" t="n">
        <v>3537581</v>
      </c>
      <c r="C77" s="5" t="n">
        <v>1293</v>
      </c>
    </row>
    <row r="78">
      <c r="A78" s="4" t="inlineStr">
        <is>
          <t>Performing Financing Receivable | Loans</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up to 1 year ago</t>
        </is>
      </c>
      <c r="B80" s="5" t="n">
        <v>1090434963</v>
      </c>
      <c r="C80" s="5" t="n">
        <v>1094896350</v>
      </c>
    </row>
    <row r="81">
      <c r="A81" s="4" t="inlineStr">
        <is>
          <t>Financing receivable, between 1 and 2 years ago</t>
        </is>
      </c>
      <c r="B81" s="5" t="n">
        <v>62146428</v>
      </c>
      <c r="C81" s="5" t="n">
        <v>61853967</v>
      </c>
    </row>
    <row r="82">
      <c r="A82" s="4" t="inlineStr">
        <is>
          <t>Financing receivable, between 2 and 3 years ago</t>
        </is>
      </c>
      <c r="B82" s="5" t="n">
        <v>6122255</v>
      </c>
      <c r="C82" s="5" t="n">
        <v>4807924</v>
      </c>
    </row>
    <row r="83">
      <c r="A83" s="4" t="inlineStr">
        <is>
          <t>Financing receivable, between 3 and 4 years ago</t>
        </is>
      </c>
      <c r="B83" s="5" t="n">
        <v>138949</v>
      </c>
      <c r="C83" s="5" t="n">
        <v>109050</v>
      </c>
    </row>
    <row r="84">
      <c r="A84" s="4" t="inlineStr">
        <is>
          <t>Financing receivable, between 4 and 5 years ago</t>
        </is>
      </c>
      <c r="B84" s="5" t="n">
        <v>7803</v>
      </c>
      <c r="C84" s="5" t="n">
        <v>25850</v>
      </c>
    </row>
    <row r="85">
      <c r="A85" s="4" t="inlineStr">
        <is>
          <t>Financing receivable, more than 5 years ago</t>
        </is>
      </c>
      <c r="B85" s="5" t="n">
        <v>11419</v>
      </c>
      <c r="C85" s="5" t="n">
        <v>1371</v>
      </c>
    </row>
    <row r="86">
      <c r="A86" s="4" t="inlineStr">
        <is>
          <t>Performing Financing Receivable | Loans | Consumer Loan</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Gross loans receivable</t>
        </is>
      </c>
      <c r="B88" s="5" t="n">
        <v>1158861817</v>
      </c>
      <c r="C88" s="5" t="n">
        <v>1161694512</v>
      </c>
    </row>
    <row r="89">
      <c r="A89" s="4" t="inlineStr">
        <is>
          <t>Performing Financing Receivable | TALs</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Financing receivable, up to 1 year ago</t>
        </is>
      </c>
      <c r="B91" s="5" t="n">
        <v>577952</v>
      </c>
      <c r="C91" s="5" t="n">
        <v>7441660</v>
      </c>
    </row>
    <row r="92">
      <c r="A92" s="4" t="inlineStr">
        <is>
          <t>Financing receivable, between 1 and 2 years ago</t>
        </is>
      </c>
      <c r="B92" s="5" t="n">
        <v>1500</v>
      </c>
      <c r="C92" s="5" t="n">
        <v>860</v>
      </c>
    </row>
    <row r="93">
      <c r="A93" s="4" t="inlineStr">
        <is>
          <t>Financing receivable, between 2 and 3 years ago</t>
        </is>
      </c>
      <c r="B93" s="5" t="n">
        <v>0</v>
      </c>
      <c r="C93" s="5" t="n">
        <v>0</v>
      </c>
    </row>
    <row r="94">
      <c r="A94" s="4" t="inlineStr">
        <is>
          <t>Financing receivable, between 3 and 4 years ago</t>
        </is>
      </c>
      <c r="B94" s="5" t="n">
        <v>0</v>
      </c>
      <c r="C94" s="5" t="n">
        <v>0</v>
      </c>
    </row>
    <row r="95">
      <c r="A95" s="4" t="inlineStr">
        <is>
          <t>Financing receivable, between 4 and 5 years ago</t>
        </is>
      </c>
      <c r="B95" s="5" t="n">
        <v>0</v>
      </c>
      <c r="C95" s="5" t="n">
        <v>0</v>
      </c>
    </row>
    <row r="96">
      <c r="A96" s="4" t="inlineStr">
        <is>
          <t>Financing receivable, more than 5 years ago</t>
        </is>
      </c>
      <c r="B96" s="5" t="n">
        <v>0</v>
      </c>
      <c r="C96" s="5" t="n">
        <v>0</v>
      </c>
    </row>
    <row r="97">
      <c r="A97" s="4" t="inlineStr">
        <is>
          <t>Gross loans receivable</t>
        </is>
      </c>
      <c r="B97" s="5" t="n">
        <v>579452</v>
      </c>
      <c r="C97" s="5" t="n">
        <v>7442520</v>
      </c>
    </row>
    <row r="98">
      <c r="A98" s="4" t="inlineStr">
        <is>
          <t>Contractual basis</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Gross loans receivable</t>
        </is>
      </c>
      <c r="B100" s="5" t="n">
        <v>1274819257</v>
      </c>
      <c r="C100" s="5" t="n">
        <v>1277149256</v>
      </c>
    </row>
    <row r="101">
      <c r="A101" s="4" t="inlineStr">
        <is>
          <t>Contractual basis | 30 - 60 days past due</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Gross loans receivable</t>
        </is>
      </c>
      <c r="B103" s="5" t="n">
        <v>45311407</v>
      </c>
      <c r="C103" s="5" t="n">
        <v>46096561</v>
      </c>
    </row>
    <row r="104">
      <c r="A104" s="4" t="inlineStr">
        <is>
          <t>Contractual basis | 61 - 90 days past due</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Gross loans receivable</t>
        </is>
      </c>
      <c r="B106" s="5" t="n">
        <v>31577871</v>
      </c>
      <c r="C106" s="5" t="n">
        <v>29306328</v>
      </c>
    </row>
    <row r="107">
      <c r="A107" s="4" t="inlineStr">
        <is>
          <t>Contractual basis | 91 or more days past due</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Gross loans receivable</t>
        </is>
      </c>
      <c r="B109" s="5" t="n">
        <v>59324641</v>
      </c>
      <c r="C109" s="5" t="n">
        <v>56080627</v>
      </c>
    </row>
    <row r="110">
      <c r="A110" s="4" t="inlineStr">
        <is>
          <t>Contractual basis | Loans</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up to 1 year ago</t>
        </is>
      </c>
      <c r="B112" s="5" t="n">
        <v>1184261086</v>
      </c>
      <c r="C112" s="5" t="n">
        <v>1185366457</v>
      </c>
    </row>
    <row r="113">
      <c r="A113" s="4" t="inlineStr">
        <is>
          <t>Financing receivable, between 1 and 2 years ago</t>
        </is>
      </c>
      <c r="B113" s="5" t="n">
        <v>77202633</v>
      </c>
      <c r="C113" s="5" t="n">
        <v>73209184</v>
      </c>
    </row>
    <row r="114">
      <c r="A114" s="4" t="inlineStr">
        <is>
          <t>Financing receivable, between 2 and 3 years ago</t>
        </is>
      </c>
      <c r="B114" s="5" t="n">
        <v>7986662</v>
      </c>
      <c r="C114" s="5" t="n">
        <v>5983075</v>
      </c>
    </row>
    <row r="115">
      <c r="A115" s="4" t="inlineStr">
        <is>
          <t>Financing receivable, between 3 and 4 years ago</t>
        </is>
      </c>
      <c r="B115" s="5" t="n">
        <v>217856</v>
      </c>
      <c r="C115" s="5" t="n">
        <v>143549</v>
      </c>
    </row>
    <row r="116">
      <c r="A116" s="4" t="inlineStr">
        <is>
          <t>Financing receivable, between 4 and 5 years ago</t>
        </is>
      </c>
      <c r="B116" s="5" t="n">
        <v>20987</v>
      </c>
      <c r="C116" s="5" t="n">
        <v>45747</v>
      </c>
    </row>
    <row r="117">
      <c r="A117" s="4" t="inlineStr">
        <is>
          <t>Financing receivable, more than 5 years ago</t>
        </is>
      </c>
      <c r="B117" s="5" t="n">
        <v>16268</v>
      </c>
      <c r="C117" s="5" t="n">
        <v>12236</v>
      </c>
    </row>
    <row r="118">
      <c r="A118" s="4" t="inlineStr">
        <is>
          <t>Contractual basis | Loans | Consumer Loan</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Gross loans receivable</t>
        </is>
      </c>
      <c r="B120" s="5" t="n">
        <v>1269705492</v>
      </c>
      <c r="C120" s="5" t="n">
        <v>1264760248</v>
      </c>
    </row>
    <row r="121">
      <c r="A121" s="4" t="inlineStr">
        <is>
          <t>Contractual basis | Loans | 30 - 60 days past due</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 up to 1 year ago</t>
        </is>
      </c>
      <c r="B123" s="5" t="n">
        <v>40161675</v>
      </c>
      <c r="C123" s="5" t="n">
        <v>37475784</v>
      </c>
    </row>
    <row r="124">
      <c r="A124" s="4" t="inlineStr">
        <is>
          <t>Financing receivable, between 1 and 2 years ago</t>
        </is>
      </c>
      <c r="B124" s="5" t="n">
        <v>4322214</v>
      </c>
      <c r="C124" s="5" t="n">
        <v>3388380</v>
      </c>
    </row>
    <row r="125">
      <c r="A125" s="4" t="inlineStr">
        <is>
          <t>Financing receivable, between 2 and 3 years ago</t>
        </is>
      </c>
      <c r="B125" s="5" t="n">
        <v>409589</v>
      </c>
      <c r="C125" s="5" t="n">
        <v>288576</v>
      </c>
    </row>
    <row r="126">
      <c r="A126" s="4" t="inlineStr">
        <is>
          <t>Financing receivable, between 3 and 4 years ago</t>
        </is>
      </c>
      <c r="B126" s="5" t="n">
        <v>7360</v>
      </c>
      <c r="C126" s="5" t="n">
        <v>1064</v>
      </c>
    </row>
    <row r="127">
      <c r="A127" s="4" t="inlineStr">
        <is>
          <t>Financing receivable, between 4 and 5 years ago</t>
        </is>
      </c>
      <c r="B127" s="5" t="n">
        <v>516</v>
      </c>
      <c r="C127" s="5" t="n">
        <v>0</v>
      </c>
    </row>
    <row r="128">
      <c r="A128" s="4" t="inlineStr">
        <is>
          <t>Financing receivable, more than 5 years ago</t>
        </is>
      </c>
      <c r="B128" s="5" t="n">
        <v>0</v>
      </c>
      <c r="C128" s="5" t="n">
        <v>0</v>
      </c>
    </row>
    <row r="129">
      <c r="A129" s="4" t="inlineStr">
        <is>
          <t>Gross loans receivable</t>
        </is>
      </c>
      <c r="B129" s="5" t="n">
        <v>44901354</v>
      </c>
      <c r="C129" s="5" t="n">
        <v>41153804</v>
      </c>
    </row>
    <row r="130">
      <c r="A130" s="4" t="inlineStr">
        <is>
          <t>Contractual basis | Loans | 61 - 90 days past due</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up to 1 year ago</t>
        </is>
      </c>
      <c r="B132" s="5" t="n">
        <v>26639089</v>
      </c>
      <c r="C132" s="5" t="n">
        <v>26191269</v>
      </c>
    </row>
    <row r="133">
      <c r="A133" s="4" t="inlineStr">
        <is>
          <t>Financing receivable, between 1 and 2 years ago</t>
        </is>
      </c>
      <c r="B133" s="5" t="n">
        <v>3965283</v>
      </c>
      <c r="C133" s="5" t="n">
        <v>2903253</v>
      </c>
    </row>
    <row r="134">
      <c r="A134" s="4" t="inlineStr">
        <is>
          <t>Financing receivable, between 2 and 3 years ago</t>
        </is>
      </c>
      <c r="B134" s="5" t="n">
        <v>338414</v>
      </c>
      <c r="C134" s="5" t="n">
        <v>208172</v>
      </c>
    </row>
    <row r="135">
      <c r="A135" s="4" t="inlineStr">
        <is>
          <t>Financing receivable, between 3 and 4 years ago</t>
        </is>
      </c>
      <c r="B135" s="5" t="n">
        <v>4964</v>
      </c>
      <c r="C135" s="5" t="n">
        <v>3430</v>
      </c>
    </row>
    <row r="136">
      <c r="A136" s="4" t="inlineStr">
        <is>
          <t>Financing receivable, between 4 and 5 years ago</t>
        </is>
      </c>
      <c r="B136" s="5" t="n">
        <v>708</v>
      </c>
      <c r="C136" s="5" t="n">
        <v>204</v>
      </c>
    </row>
    <row r="137">
      <c r="A137" s="4" t="inlineStr">
        <is>
          <t>Financing receivable, more than 5 years ago</t>
        </is>
      </c>
      <c r="B137" s="5" t="n">
        <v>0</v>
      </c>
      <c r="C137" s="5" t="n">
        <v>0</v>
      </c>
    </row>
    <row r="138">
      <c r="A138" s="4" t="inlineStr">
        <is>
          <t>Gross loans receivable</t>
        </is>
      </c>
      <c r="B138" s="5" t="n">
        <v>30948458</v>
      </c>
      <c r="C138" s="5" t="n">
        <v>29306328</v>
      </c>
    </row>
    <row r="139">
      <c r="A139" s="4" t="inlineStr">
        <is>
          <t>Contractual basis | Loans | 91 or more days past due</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Financing receivable, up to 1 year ago</t>
        </is>
      </c>
      <c r="B141" s="5" t="n">
        <v>39536390</v>
      </c>
      <c r="C141" s="5" t="n">
        <v>41978436</v>
      </c>
    </row>
    <row r="142">
      <c r="A142" s="4" t="inlineStr">
        <is>
          <t>Financing receivable, between 1 and 2 years ago</t>
        </is>
      </c>
      <c r="B142" s="5" t="n">
        <v>13578690</v>
      </c>
      <c r="C142" s="5" t="n">
        <v>12147320</v>
      </c>
    </row>
    <row r="143">
      <c r="A143" s="4" t="inlineStr">
        <is>
          <t>Financing receivable, between 2 and 3 years ago</t>
        </is>
      </c>
      <c r="B143" s="5" t="n">
        <v>2448514</v>
      </c>
      <c r="C143" s="5" t="n">
        <v>1805223</v>
      </c>
    </row>
    <row r="144">
      <c r="A144" s="4" t="inlineStr">
        <is>
          <t>Financing receivable, between 3 and 4 years ago</t>
        </is>
      </c>
      <c r="B144" s="5" t="n">
        <v>128064</v>
      </c>
      <c r="C144" s="5" t="n">
        <v>99134</v>
      </c>
    </row>
    <row r="145">
      <c r="A145" s="4" t="inlineStr">
        <is>
          <t>Financing receivable, between 4 and 5 years ago</t>
        </is>
      </c>
      <c r="B145" s="5" t="n">
        <v>19763</v>
      </c>
      <c r="C145" s="5" t="n">
        <v>35059</v>
      </c>
    </row>
    <row r="146">
      <c r="A146" s="4" t="inlineStr">
        <is>
          <t>Financing receivable, more than 5 years ago</t>
        </is>
      </c>
      <c r="B146" s="5" t="n">
        <v>10860</v>
      </c>
      <c r="C146" s="5" t="n">
        <v>10865</v>
      </c>
    </row>
    <row r="147">
      <c r="A147" s="4" t="inlineStr">
        <is>
          <t>Gross loans receivable</t>
        </is>
      </c>
      <c r="B147" s="5" t="n">
        <v>55722281</v>
      </c>
      <c r="C147" s="5" t="n">
        <v>56076037</v>
      </c>
    </row>
    <row r="148">
      <c r="A148" s="4" t="inlineStr">
        <is>
          <t>Contractual basis | TALs</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Financing receivable, up to 1 year ago</t>
        </is>
      </c>
      <c r="B150" s="5" t="n">
        <v>5112010</v>
      </c>
      <c r="C150" s="5" t="n">
        <v>12384418</v>
      </c>
    </row>
    <row r="151">
      <c r="A151" s="4" t="inlineStr">
        <is>
          <t>Financing receivable, between 1 and 2 years ago</t>
        </is>
      </c>
      <c r="B151" s="5" t="n">
        <v>1755</v>
      </c>
      <c r="C151" s="5" t="n">
        <v>4590</v>
      </c>
    </row>
    <row r="152">
      <c r="A152" s="4" t="inlineStr">
        <is>
          <t>Financing receivable, between 2 and 3 years ago</t>
        </is>
      </c>
      <c r="B152" s="5" t="n">
        <v>0</v>
      </c>
      <c r="C152" s="5" t="n">
        <v>0</v>
      </c>
    </row>
    <row r="153">
      <c r="A153" s="4" t="inlineStr">
        <is>
          <t>Financing receivable, between 3 and 4 years ago</t>
        </is>
      </c>
      <c r="B153" s="5" t="n">
        <v>0</v>
      </c>
      <c r="C153" s="5" t="n">
        <v>0</v>
      </c>
    </row>
    <row r="154">
      <c r="A154" s="4" t="inlineStr">
        <is>
          <t>Financing receivable, between 4 and 5 years ago</t>
        </is>
      </c>
      <c r="B154" s="5" t="n">
        <v>0</v>
      </c>
      <c r="C154" s="5" t="n">
        <v>0</v>
      </c>
    </row>
    <row r="155">
      <c r="A155" s="4" t="inlineStr">
        <is>
          <t>Financing receivable, more than 5 years ago</t>
        </is>
      </c>
      <c r="B155" s="5" t="n">
        <v>0</v>
      </c>
      <c r="C155" s="5" t="n">
        <v>0</v>
      </c>
    </row>
    <row r="156">
      <c r="A156" s="4" t="inlineStr">
        <is>
          <t>Gross loans receivable</t>
        </is>
      </c>
      <c r="B156" s="5" t="n">
        <v>5113765</v>
      </c>
      <c r="C156" s="5" t="n">
        <v>12389008</v>
      </c>
    </row>
    <row r="157">
      <c r="A157" s="4" t="inlineStr">
        <is>
          <t>Contractual basis | TALs | 30 - 60 days past due</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 up to 1 year ago</t>
        </is>
      </c>
      <c r="B159" s="5" t="n">
        <v>410053</v>
      </c>
      <c r="C159" s="5" t="n">
        <v>4942757</v>
      </c>
    </row>
    <row r="160">
      <c r="A160" s="4" t="inlineStr">
        <is>
          <t>Financing receivable, between 1 and 2 years ago</t>
        </is>
      </c>
      <c r="B160" s="5" t="n">
        <v>0</v>
      </c>
      <c r="C160" s="5" t="n">
        <v>0</v>
      </c>
    </row>
    <row r="161">
      <c r="A161" s="4" t="inlineStr">
        <is>
          <t>Financing receivable, between 2 and 3 years ago</t>
        </is>
      </c>
      <c r="B161" s="5" t="n">
        <v>0</v>
      </c>
      <c r="C161" s="5" t="n">
        <v>0</v>
      </c>
    </row>
    <row r="162">
      <c r="A162" s="4" t="inlineStr">
        <is>
          <t>Financing receivable, between 3 and 4 years ago</t>
        </is>
      </c>
      <c r="B162" s="5" t="n">
        <v>0</v>
      </c>
      <c r="C162" s="5" t="n">
        <v>0</v>
      </c>
    </row>
    <row r="163">
      <c r="A163" s="4" t="inlineStr">
        <is>
          <t>Financing receivable, between 4 and 5 years ago</t>
        </is>
      </c>
      <c r="B163" s="5" t="n">
        <v>0</v>
      </c>
      <c r="C163" s="5" t="n">
        <v>0</v>
      </c>
    </row>
    <row r="164">
      <c r="A164" s="4" t="inlineStr">
        <is>
          <t>Financing receivable, more than 5 years ago</t>
        </is>
      </c>
      <c r="B164" s="5" t="n">
        <v>0</v>
      </c>
      <c r="C164" s="5" t="n">
        <v>0</v>
      </c>
    </row>
    <row r="165">
      <c r="A165" s="4" t="inlineStr">
        <is>
          <t>Gross loans receivable</t>
        </is>
      </c>
      <c r="B165" s="5" t="n">
        <v>410053</v>
      </c>
      <c r="C165" s="5" t="n">
        <v>4942757</v>
      </c>
    </row>
    <row r="166">
      <c r="A166" s="4" t="inlineStr">
        <is>
          <t>Contractual basis | TALs | 61 - 90 days past due</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 up to 1 year ago</t>
        </is>
      </c>
      <c r="B168" s="5" t="n">
        <v>629413</v>
      </c>
      <c r="C168" s="5" t="n">
        <v>0</v>
      </c>
    </row>
    <row r="169">
      <c r="A169" s="4" t="inlineStr">
        <is>
          <t>Financing receivable, between 1 and 2 years ago</t>
        </is>
      </c>
      <c r="B169" s="5" t="n">
        <v>0</v>
      </c>
      <c r="C169" s="5" t="n">
        <v>0</v>
      </c>
    </row>
    <row r="170">
      <c r="A170" s="4" t="inlineStr">
        <is>
          <t>Financing receivable, between 2 and 3 years ago</t>
        </is>
      </c>
      <c r="B170" s="5" t="n">
        <v>0</v>
      </c>
      <c r="C170" s="5" t="n">
        <v>0</v>
      </c>
    </row>
    <row r="171">
      <c r="A171" s="4" t="inlineStr">
        <is>
          <t>Financing receivable, between 3 and 4 years ago</t>
        </is>
      </c>
      <c r="B171" s="5" t="n">
        <v>0</v>
      </c>
      <c r="C171" s="5" t="n">
        <v>0</v>
      </c>
    </row>
    <row r="172">
      <c r="A172" s="4" t="inlineStr">
        <is>
          <t>Financing receivable, between 4 and 5 years ago</t>
        </is>
      </c>
      <c r="B172" s="5" t="n">
        <v>0</v>
      </c>
      <c r="C172" s="5" t="n">
        <v>0</v>
      </c>
    </row>
    <row r="173">
      <c r="A173" s="4" t="inlineStr">
        <is>
          <t>Financing receivable, more than 5 years ago</t>
        </is>
      </c>
      <c r="B173" s="5" t="n">
        <v>0</v>
      </c>
      <c r="C173" s="5" t="n">
        <v>0</v>
      </c>
    </row>
    <row r="174">
      <c r="A174" s="4" t="inlineStr">
        <is>
          <t>Gross loans receivable</t>
        </is>
      </c>
      <c r="B174" s="5" t="n">
        <v>629413</v>
      </c>
      <c r="C174" s="5" t="n">
        <v>0</v>
      </c>
    </row>
    <row r="175">
      <c r="A175" s="4" t="inlineStr">
        <is>
          <t>Contractual basis | TALs | 91 or more days past due</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Financing receivable, up to 1 year ago</t>
        </is>
      </c>
      <c r="B177" s="5" t="n">
        <v>3600605</v>
      </c>
      <c r="C177" s="5" t="n">
        <v>0</v>
      </c>
    </row>
    <row r="178">
      <c r="A178" s="4" t="inlineStr">
        <is>
          <t>Financing receivable, between 1 and 2 years ago</t>
        </is>
      </c>
      <c r="B178" s="5" t="n">
        <v>1755</v>
      </c>
      <c r="C178" s="5" t="n">
        <v>4590</v>
      </c>
    </row>
    <row r="179">
      <c r="A179" s="4" t="inlineStr">
        <is>
          <t>Financing receivable, between 2 and 3 years ago</t>
        </is>
      </c>
      <c r="B179" s="5" t="n">
        <v>0</v>
      </c>
      <c r="C179" s="5" t="n">
        <v>0</v>
      </c>
    </row>
    <row r="180">
      <c r="A180" s="4" t="inlineStr">
        <is>
          <t>Financing receivable, between 3 and 4 years ago</t>
        </is>
      </c>
      <c r="B180" s="5" t="n">
        <v>0</v>
      </c>
      <c r="C180" s="5" t="n">
        <v>0</v>
      </c>
    </row>
    <row r="181">
      <c r="A181" s="4" t="inlineStr">
        <is>
          <t>Financing receivable, between 4 and 5 years ago</t>
        </is>
      </c>
      <c r="B181" s="5" t="n">
        <v>0</v>
      </c>
      <c r="C181" s="5" t="n">
        <v>0</v>
      </c>
    </row>
    <row r="182">
      <c r="A182" s="4" t="inlineStr">
        <is>
          <t>Financing receivable, more than 5 years ago</t>
        </is>
      </c>
      <c r="B182" s="5" t="n">
        <v>0</v>
      </c>
      <c r="C182" s="5" t="n">
        <v>0</v>
      </c>
    </row>
    <row r="183">
      <c r="A183" s="4" t="inlineStr">
        <is>
          <t>Gross loans receivable</t>
        </is>
      </c>
      <c r="B183" s="5" t="n">
        <v>3602360</v>
      </c>
      <c r="C183" s="5" t="n">
        <v>4590</v>
      </c>
    </row>
    <row r="184">
      <c r="A184" s="4" t="inlineStr">
        <is>
          <t>Contractual basis | Performing Financing Receivable | Loans</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Financing receivable, up to 1 year ago</t>
        </is>
      </c>
      <c r="B186" s="5" t="n">
        <v>1077923932</v>
      </c>
      <c r="C186" s="5" t="n">
        <v>1079720968</v>
      </c>
    </row>
    <row r="187">
      <c r="A187" s="4" t="inlineStr">
        <is>
          <t>Financing receivable, between 1 and 2 years ago</t>
        </is>
      </c>
      <c r="B187" s="5" t="n">
        <v>55336446</v>
      </c>
      <c r="C187" s="5" t="n">
        <v>54770231</v>
      </c>
    </row>
    <row r="188">
      <c r="A188" s="4" t="inlineStr">
        <is>
          <t>Financing receivable, between 2 and 3 years ago</t>
        </is>
      </c>
      <c r="B188" s="5" t="n">
        <v>4790145</v>
      </c>
      <c r="C188" s="5" t="n">
        <v>3681104</v>
      </c>
    </row>
    <row r="189">
      <c r="A189" s="4" t="inlineStr">
        <is>
          <t>Financing receivable, between 3 and 4 years ago</t>
        </is>
      </c>
      <c r="B189" s="5" t="n">
        <v>77468</v>
      </c>
      <c r="C189" s="5" t="n">
        <v>39921</v>
      </c>
    </row>
    <row r="190">
      <c r="A190" s="4" t="inlineStr">
        <is>
          <t>Financing receivable, between 4 and 5 years ago</t>
        </is>
      </c>
      <c r="B190" s="5" t="n">
        <v>0</v>
      </c>
      <c r="C190" s="5" t="n">
        <v>10484</v>
      </c>
    </row>
    <row r="191">
      <c r="A191" s="4" t="inlineStr">
        <is>
          <t>Financing receivable, more than 5 years ago</t>
        </is>
      </c>
      <c r="B191" s="5" t="n">
        <v>5408</v>
      </c>
      <c r="C191" s="5" t="n">
        <v>1371</v>
      </c>
    </row>
    <row r="192">
      <c r="A192" s="4" t="inlineStr">
        <is>
          <t>Contractual basis | Performing Financing Receivable | Loans | Consumer Loan</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Gross loans receivable</t>
        </is>
      </c>
      <c r="B194" s="5" t="n">
        <v>1138133399</v>
      </c>
      <c r="C194" s="5" t="n">
        <v>1138224079</v>
      </c>
    </row>
    <row r="195">
      <c r="A195" s="4" t="inlineStr">
        <is>
          <t>Contractual basis | Performing Financing Receivable | TALs</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Financing receivable, up to 1 year ago</t>
        </is>
      </c>
      <c r="B197" s="5" t="n">
        <v>471939</v>
      </c>
      <c r="C197" s="5" t="n">
        <v>7441661</v>
      </c>
    </row>
    <row r="198">
      <c r="A198" s="4" t="inlineStr">
        <is>
          <t>Financing receivable, between 1 and 2 years ago</t>
        </is>
      </c>
      <c r="B198" s="5" t="n">
        <v>0</v>
      </c>
      <c r="C198" s="5" t="n">
        <v>0</v>
      </c>
    </row>
    <row r="199">
      <c r="A199" s="4" t="inlineStr">
        <is>
          <t>Financing receivable, between 2 and 3 years ago</t>
        </is>
      </c>
      <c r="B199" s="5" t="n">
        <v>0</v>
      </c>
      <c r="C199" s="5" t="n">
        <v>0</v>
      </c>
    </row>
    <row r="200">
      <c r="A200" s="4" t="inlineStr">
        <is>
          <t>Financing receivable, between 3 and 4 years ago</t>
        </is>
      </c>
      <c r="B200" s="5" t="n">
        <v>0</v>
      </c>
      <c r="C200" s="5" t="n">
        <v>0</v>
      </c>
    </row>
    <row r="201">
      <c r="A201" s="4" t="inlineStr">
        <is>
          <t>Financing receivable, between 4 and 5 years ago</t>
        </is>
      </c>
      <c r="B201" s="5" t="n">
        <v>0</v>
      </c>
      <c r="C201" s="5" t="n">
        <v>0</v>
      </c>
    </row>
    <row r="202">
      <c r="A202" s="4" t="inlineStr">
        <is>
          <t>Financing receivable, more than 5 years ago</t>
        </is>
      </c>
      <c r="B202" s="5" t="n">
        <v>0</v>
      </c>
      <c r="C202" s="5" t="n">
        <v>0</v>
      </c>
    </row>
    <row r="203">
      <c r="A203" s="4" t="inlineStr">
        <is>
          <t>Gross loans receivable</t>
        </is>
      </c>
      <c r="B203" s="6" t="n">
        <v>471939</v>
      </c>
      <c r="C203" s="6" t="n">
        <v>74416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Company’s Gross Charge-Offs By Year of Origination) (Details) - USD ($)</t>
        </is>
      </c>
      <c r="B1" s="2" t="inlineStr">
        <is>
          <t>3 Months Ended</t>
        </is>
      </c>
    </row>
    <row r="2">
      <c r="B2" s="2" t="inlineStr">
        <is>
          <t>Jun. 30, 2024</t>
        </is>
      </c>
      <c r="C2" s="2" t="inlineStr">
        <is>
          <t>Jun. 30, 2023</t>
        </is>
      </c>
    </row>
    <row r="3">
      <c r="A3" s="3" t="inlineStr">
        <is>
          <t>Financing Receivable, Recorded Investment [Line Items]</t>
        </is>
      </c>
      <c r="B3" s="4" t="inlineStr">
        <is>
          <t xml:space="preserve"> </t>
        </is>
      </c>
      <c r="C3" s="4" t="inlineStr">
        <is>
          <t xml:space="preserve"> </t>
        </is>
      </c>
    </row>
    <row r="4">
      <c r="A4" s="4" t="inlineStr">
        <is>
          <t>Financing receivable, gross charge-offs, prior</t>
        </is>
      </c>
      <c r="B4" s="6" t="n">
        <v>20281</v>
      </c>
      <c r="C4" s="6" t="n">
        <v>6706</v>
      </c>
    </row>
    <row r="5">
      <c r="A5" s="4" t="inlineStr">
        <is>
          <t>Financing receivable, gross charge-offs, four years before</t>
        </is>
      </c>
      <c r="B5" s="5" t="n">
        <v>11268</v>
      </c>
      <c r="C5" s="5" t="n">
        <v>24375</v>
      </c>
    </row>
    <row r="6">
      <c r="A6" s="4" t="inlineStr">
        <is>
          <t>Financing receivable, gross charge-offs, three years before</t>
        </is>
      </c>
      <c r="B6" s="5" t="n">
        <v>322944</v>
      </c>
      <c r="C6" s="5" t="n">
        <v>153427</v>
      </c>
    </row>
    <row r="7">
      <c r="A7" s="4" t="inlineStr">
        <is>
          <t>Financing receivable, gross charge-offs, two years before</t>
        </is>
      </c>
      <c r="B7" s="5" t="n">
        <v>4275700</v>
      </c>
      <c r="C7" s="5" t="n">
        <v>5421080</v>
      </c>
    </row>
    <row r="8">
      <c r="A8" s="4" t="inlineStr">
        <is>
          <t>Financing receivable, gross charge-offs, one year before</t>
        </is>
      </c>
      <c r="B8" s="5" t="n">
        <v>39259261</v>
      </c>
      <c r="C8" s="5" t="n">
        <v>45116366</v>
      </c>
    </row>
    <row r="9">
      <c r="A9" s="4" t="inlineStr">
        <is>
          <t>Financing receivable, gross charge-offs, current</t>
        </is>
      </c>
      <c r="B9" s="5" t="n">
        <v>0</v>
      </c>
      <c r="C9" s="5" t="n">
        <v>1088</v>
      </c>
    </row>
    <row r="10">
      <c r="A10" s="4" t="inlineStr">
        <is>
          <t>Total</t>
        </is>
      </c>
      <c r="B10" s="5" t="n">
        <v>43889454</v>
      </c>
      <c r="C10" s="5" t="n">
        <v>50723042</v>
      </c>
    </row>
    <row r="11">
      <c r="A11" s="4" t="inlineStr">
        <is>
          <t>Loans</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Financing receivable, gross charge-offs, prior</t>
        </is>
      </c>
      <c r="B13" s="5" t="n">
        <v>20281</v>
      </c>
      <c r="C13" s="5" t="n">
        <v>6706</v>
      </c>
    </row>
    <row r="14">
      <c r="A14" s="4" t="inlineStr">
        <is>
          <t>Financing receivable, gross charge-offs, four years before</t>
        </is>
      </c>
      <c r="B14" s="5" t="n">
        <v>11268</v>
      </c>
      <c r="C14" s="5" t="n">
        <v>24375</v>
      </c>
    </row>
    <row r="15">
      <c r="A15" s="4" t="inlineStr">
        <is>
          <t>Financing receivable, gross charge-offs, three years before</t>
        </is>
      </c>
      <c r="B15" s="5" t="n">
        <v>322944</v>
      </c>
      <c r="C15" s="5" t="n">
        <v>153427</v>
      </c>
    </row>
    <row r="16">
      <c r="A16" s="4" t="inlineStr">
        <is>
          <t>Financing receivable, gross charge-offs, two years before</t>
        </is>
      </c>
      <c r="B16" s="5" t="n">
        <v>4275700</v>
      </c>
      <c r="C16" s="5" t="n">
        <v>5416692</v>
      </c>
    </row>
    <row r="17">
      <c r="A17" s="4" t="inlineStr">
        <is>
          <t>Financing receivable, gross charge-offs, one year before</t>
        </is>
      </c>
      <c r="B17" s="5" t="n">
        <v>39206136</v>
      </c>
      <c r="C17" s="5" t="n">
        <v>45113128</v>
      </c>
    </row>
    <row r="18">
      <c r="A18" s="4" t="inlineStr">
        <is>
          <t>Financing receivable, gross charge-offs, current</t>
        </is>
      </c>
      <c r="B18" s="5" t="n">
        <v>0</v>
      </c>
      <c r="C18" s="5" t="n">
        <v>1088</v>
      </c>
    </row>
    <row r="19">
      <c r="A19" s="4" t="inlineStr">
        <is>
          <t>Total</t>
        </is>
      </c>
      <c r="B19" s="5" t="n">
        <v>43836329</v>
      </c>
      <c r="C19" s="5" t="n">
        <v>50715416</v>
      </c>
    </row>
    <row r="20">
      <c r="A20" s="4" t="inlineStr">
        <is>
          <t>TALs</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 gross charge-offs, prior</t>
        </is>
      </c>
      <c r="B22" s="5" t="n">
        <v>0</v>
      </c>
      <c r="C22" s="5" t="n">
        <v>0</v>
      </c>
    </row>
    <row r="23">
      <c r="A23" s="4" t="inlineStr">
        <is>
          <t>Financing receivable, gross charge-offs, four years before</t>
        </is>
      </c>
      <c r="B23" s="5" t="n">
        <v>0</v>
      </c>
      <c r="C23" s="5" t="n">
        <v>0</v>
      </c>
    </row>
    <row r="24">
      <c r="A24" s="4" t="inlineStr">
        <is>
          <t>Financing receivable, gross charge-offs, three years before</t>
        </is>
      </c>
      <c r="B24" s="5" t="n">
        <v>0</v>
      </c>
      <c r="C24" s="5" t="n">
        <v>0</v>
      </c>
    </row>
    <row r="25">
      <c r="A25" s="4" t="inlineStr">
        <is>
          <t>Financing receivable, gross charge-offs, two years before</t>
        </is>
      </c>
      <c r="B25" s="5" t="n">
        <v>0</v>
      </c>
      <c r="C25" s="5" t="n">
        <v>4388</v>
      </c>
    </row>
    <row r="26">
      <c r="A26" s="4" t="inlineStr">
        <is>
          <t>Financing receivable, gross charge-offs, one year before</t>
        </is>
      </c>
      <c r="B26" s="5" t="n">
        <v>53125</v>
      </c>
      <c r="C26" s="5" t="n">
        <v>3238</v>
      </c>
    </row>
    <row r="27">
      <c r="A27" s="4" t="inlineStr">
        <is>
          <t>Financing receivable, gross charge-offs, current</t>
        </is>
      </c>
      <c r="B27" s="5" t="n">
        <v>0</v>
      </c>
      <c r="C27" s="5" t="n">
        <v>0</v>
      </c>
    </row>
    <row r="28">
      <c r="A28" s="4" t="inlineStr">
        <is>
          <t>Total</t>
        </is>
      </c>
      <c r="B28" s="6" t="n">
        <v>53125</v>
      </c>
      <c r="C28" s="6" t="n">
        <v>76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Roll Forward of the Allowance for Credit Losses on Our Gross Loans Receivable) (Details) - USD ($)</t>
        </is>
      </c>
      <c r="B1" s="2" t="inlineStr">
        <is>
          <t>3 Months Ended</t>
        </is>
      </c>
    </row>
    <row r="2">
      <c r="B2" s="2" t="inlineStr">
        <is>
          <t>Jun. 30, 2024</t>
        </is>
      </c>
      <c r="C2" s="2" t="inlineStr">
        <is>
          <t>Jun. 30,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102962811</v>
      </c>
      <c r="C4" s="6" t="n">
        <v>125552733</v>
      </c>
    </row>
    <row r="5">
      <c r="A5" s="4" t="inlineStr">
        <is>
          <t>Provision for credit losses</t>
        </is>
      </c>
      <c r="B5" s="5" t="n">
        <v>45419007</v>
      </c>
      <c r="C5" s="5" t="n">
        <v>46602012</v>
      </c>
    </row>
    <row r="6">
      <c r="A6" s="4" t="inlineStr">
        <is>
          <t>Charge-offs</t>
        </is>
      </c>
      <c r="B6" s="5" t="n">
        <v>-43889454</v>
      </c>
      <c r="C6" s="5" t="n">
        <v>-50723042</v>
      </c>
    </row>
    <row r="7">
      <c r="A7" s="4" t="inlineStr">
        <is>
          <t>Recoveries</t>
        </is>
      </c>
      <c r="B7" s="5" t="n">
        <v>5150999</v>
      </c>
      <c r="C7" s="5" t="n">
        <v>7911285</v>
      </c>
    </row>
    <row r="8">
      <c r="A8" s="4" t="inlineStr">
        <is>
          <t>Net charge-offs</t>
        </is>
      </c>
      <c r="B8" s="5" t="n">
        <v>-38738455</v>
      </c>
      <c r="C8" s="5" t="n">
        <v>-42811757</v>
      </c>
    </row>
    <row r="9">
      <c r="A9" s="4" t="inlineStr">
        <is>
          <t>Ending Balance</t>
        </is>
      </c>
      <c r="B9" s="6" t="n">
        <v>109643363</v>
      </c>
      <c r="C9" s="6" t="n">
        <v>1293429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Summary of Past Due Receivables) (Details) - USD ($)</t>
        </is>
      </c>
      <c r="B1" s="2" t="inlineStr">
        <is>
          <t>Jun. 30, 2024</t>
        </is>
      </c>
      <c r="C1" s="2" t="inlineStr">
        <is>
          <t>Mar. 31, 2024</t>
        </is>
      </c>
    </row>
    <row r="2">
      <c r="A2" s="3" t="inlineStr">
        <is>
          <t>Financing Receivable, Recorded Investment, Past Due [Line Items]</t>
        </is>
      </c>
      <c r="B2" s="4" t="inlineStr">
        <is>
          <t xml:space="preserve"> </t>
        </is>
      </c>
      <c r="C2" s="4" t="inlineStr">
        <is>
          <t xml:space="preserve"> </t>
        </is>
      </c>
    </row>
    <row r="3">
      <c r="A3" s="4" t="inlineStr">
        <is>
          <t>Gross loans receivable</t>
        </is>
      </c>
      <c r="B3" s="6" t="n">
        <v>1274819257</v>
      </c>
      <c r="C3" s="6" t="n">
        <v>1277149256</v>
      </c>
    </row>
    <row r="4">
      <c r="A4" s="4" t="inlineStr">
        <is>
          <t>Unearned interest, insurance and fees</t>
        </is>
      </c>
      <c r="B4" s="5" t="n">
        <v>-5500000</v>
      </c>
      <c r="C4" s="5" t="n">
        <v>-5000000</v>
      </c>
    </row>
    <row r="5">
      <c r="A5" s="4" t="inlineStr">
        <is>
          <t>TALs</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Gross loans receivable</t>
        </is>
      </c>
      <c r="B7" s="5" t="n">
        <v>5113765</v>
      </c>
      <c r="C7" s="5" t="n">
        <v>12389008</v>
      </c>
    </row>
    <row r="8">
      <c r="A8" s="4" t="inlineStr">
        <is>
          <t>30 - 60 days past due | 0 to 5 month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Gross loans receivable</t>
        </is>
      </c>
      <c r="B10" s="5" t="n">
        <v>67870166</v>
      </c>
      <c r="C10" s="5" t="n">
        <v>73699568</v>
      </c>
    </row>
    <row r="11">
      <c r="A11" s="4" t="inlineStr">
        <is>
          <t>30 - 60 days past due | 6 to 17 months</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Gross loans receivable</t>
        </is>
      </c>
      <c r="B13" s="5" t="n">
        <v>74677636</v>
      </c>
      <c r="C13" s="5" t="n">
        <v>69616739</v>
      </c>
    </row>
    <row r="14">
      <c r="A14" s="4" t="inlineStr">
        <is>
          <t>30 - 60 days past due | 18 to 35 months</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Gross loans receivable</t>
        </is>
      </c>
      <c r="B16" s="5" t="n">
        <v>140903386</v>
      </c>
      <c r="C16" s="5" t="n">
        <v>140340728</v>
      </c>
    </row>
    <row r="17">
      <c r="A17" s="4" t="inlineStr">
        <is>
          <t>30 - 60 days past due | 36 to 59 month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Gross loans receivable</t>
        </is>
      </c>
      <c r="B19" s="5" t="n">
        <v>164922673</v>
      </c>
      <c r="C19" s="5" t="n">
        <v>181399293</v>
      </c>
    </row>
    <row r="20">
      <c r="A20" s="4" t="inlineStr">
        <is>
          <t>30 - 60 days past due | 60+ month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Gross loans receivable</t>
        </is>
      </c>
      <c r="B22" s="5" t="n">
        <v>821331631</v>
      </c>
      <c r="C22" s="5" t="n">
        <v>799703920</v>
      </c>
    </row>
    <row r="23">
      <c r="A23" s="4" t="inlineStr">
        <is>
          <t>Recency Basi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5" t="n">
        <v>1274819257</v>
      </c>
      <c r="C25" s="5" t="n">
        <v>1277149256</v>
      </c>
    </row>
    <row r="26">
      <c r="A26" s="4" t="inlineStr">
        <is>
          <t>Unearned interest, insurance and fees</t>
        </is>
      </c>
      <c r="B26" s="5" t="n">
        <v>-330334164</v>
      </c>
      <c r="C26" s="5" t="n">
        <v>-326746136</v>
      </c>
    </row>
    <row r="27">
      <c r="A27" s="4" t="inlineStr">
        <is>
          <t>Total net loans</t>
        </is>
      </c>
      <c r="B27" s="6" t="n">
        <v>944485093</v>
      </c>
      <c r="C27" s="6" t="n">
        <v>950403120</v>
      </c>
    </row>
    <row r="28">
      <c r="A28" s="4" t="inlineStr">
        <is>
          <t>Financing receivable, percent past due</t>
        </is>
      </c>
      <c r="B28" s="10" t="n">
        <v>0.091</v>
      </c>
      <c r="C28" s="10" t="n">
        <v>0.08500000000000001</v>
      </c>
    </row>
    <row r="29">
      <c r="A29" s="4" t="inlineStr">
        <is>
          <t>Recency Basis | TALs</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6" t="n">
        <v>5113765</v>
      </c>
      <c r="C31" s="6" t="n">
        <v>12389008</v>
      </c>
    </row>
    <row r="32">
      <c r="A32" s="4" t="inlineStr">
        <is>
          <t>Recency Basis | 0 to 5 months</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5" t="n">
        <v>67870166</v>
      </c>
      <c r="C34" s="5" t="n">
        <v>73699568</v>
      </c>
    </row>
    <row r="35">
      <c r="A35" s="4" t="inlineStr">
        <is>
          <t>Recency Basis | 6 to 17 months</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Gross loans receivable</t>
        </is>
      </c>
      <c r="B37" s="5" t="n">
        <v>74677636</v>
      </c>
      <c r="C37" s="5" t="n">
        <v>69616739</v>
      </c>
    </row>
    <row r="38">
      <c r="A38" s="4" t="inlineStr">
        <is>
          <t>Recency Basis | 18 to 35 month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Gross loans receivable</t>
        </is>
      </c>
      <c r="B40" s="5" t="n">
        <v>140903386</v>
      </c>
      <c r="C40" s="5" t="n">
        <v>140340728</v>
      </c>
    </row>
    <row r="41">
      <c r="A41" s="4" t="inlineStr">
        <is>
          <t>Recency Basis | 36 to 59 month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Gross loans receivable</t>
        </is>
      </c>
      <c r="B43" s="5" t="n">
        <v>164922673</v>
      </c>
      <c r="C43" s="5" t="n">
        <v>181399293</v>
      </c>
    </row>
    <row r="44">
      <c r="A44" s="4" t="inlineStr">
        <is>
          <t>Recency Basis | 60+ month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Gross loans receivable</t>
        </is>
      </c>
      <c r="B46" s="5" t="n">
        <v>821331631</v>
      </c>
      <c r="C46" s="5" t="n">
        <v>799703920</v>
      </c>
    </row>
    <row r="47">
      <c r="A47" s="4" t="inlineStr">
        <is>
          <t>Recency Basis | Current</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Gross loans receivable</t>
        </is>
      </c>
      <c r="B49" s="5" t="n">
        <v>1159441269</v>
      </c>
      <c r="C49" s="5" t="n">
        <v>1169137032</v>
      </c>
    </row>
    <row r="50">
      <c r="A50" s="4" t="inlineStr">
        <is>
          <t>Unearned interest, insurance and fees</t>
        </is>
      </c>
      <c r="B50" s="5" t="n">
        <v>-304015610</v>
      </c>
      <c r="C50" s="5" t="n">
        <v>-301616958</v>
      </c>
    </row>
    <row r="51">
      <c r="A51" s="4" t="inlineStr">
        <is>
          <t>Total net loans</t>
        </is>
      </c>
      <c r="B51" s="5" t="n">
        <v>855425659</v>
      </c>
      <c r="C51" s="5" t="n">
        <v>867520074</v>
      </c>
    </row>
    <row r="52">
      <c r="A52" s="4" t="inlineStr">
        <is>
          <t>Recency Basis | Current | TAL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Gross loans receivable</t>
        </is>
      </c>
      <c r="B54" s="5" t="n">
        <v>579452</v>
      </c>
      <c r="C54" s="5" t="n">
        <v>7442520</v>
      </c>
    </row>
    <row r="55">
      <c r="A55" s="4" t="inlineStr">
        <is>
          <t>Recency Basis | Current | 0 to 5 month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Gross loans receivable</t>
        </is>
      </c>
      <c r="B57" s="5" t="n">
        <v>52065068</v>
      </c>
      <c r="C57" s="5" t="n">
        <v>56802704</v>
      </c>
    </row>
    <row r="58">
      <c r="A58" s="4" t="inlineStr">
        <is>
          <t>Recency Basis | Current | 6 to 17 month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Gross loans receivable</t>
        </is>
      </c>
      <c r="B60" s="5" t="n">
        <v>64749046</v>
      </c>
      <c r="C60" s="5" t="n">
        <v>60634735</v>
      </c>
    </row>
    <row r="61">
      <c r="A61" s="4" t="inlineStr">
        <is>
          <t>Recency Basis | Current | 18 to 35 month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Gross loans receivable</t>
        </is>
      </c>
      <c r="B63" s="5" t="n">
        <v>125777090</v>
      </c>
      <c r="C63" s="5" t="n">
        <v>126843010</v>
      </c>
    </row>
    <row r="64">
      <c r="A64" s="4" t="inlineStr">
        <is>
          <t>Recency Basis | Current | 36 to 59 month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Gross loans receivable</t>
        </is>
      </c>
      <c r="B66" s="5" t="n">
        <v>147849164</v>
      </c>
      <c r="C66" s="5" t="n">
        <v>165694013</v>
      </c>
    </row>
    <row r="67">
      <c r="A67" s="4" t="inlineStr">
        <is>
          <t>Recency Basis | Current | 60+ month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Gross loans receivable</t>
        </is>
      </c>
      <c r="B69" s="5" t="n">
        <v>768421449</v>
      </c>
      <c r="C69" s="5" t="n">
        <v>751720050</v>
      </c>
    </row>
    <row r="70">
      <c r="A70" s="4" t="inlineStr">
        <is>
          <t>Recency Basis | 30 - 60 days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Gross loans receivable</t>
        </is>
      </c>
      <c r="B72" s="5" t="n">
        <v>44300804</v>
      </c>
      <c r="C72" s="5" t="n">
        <v>44219707</v>
      </c>
    </row>
    <row r="73">
      <c r="A73" s="4" t="inlineStr">
        <is>
          <t>Unearned interest, insurance and fees</t>
        </is>
      </c>
      <c r="B73" s="5" t="n">
        <v>-8472795</v>
      </c>
      <c r="C73" s="5" t="n">
        <v>-7677494</v>
      </c>
    </row>
    <row r="74">
      <c r="A74" s="4" t="inlineStr">
        <is>
          <t>Total net loans</t>
        </is>
      </c>
      <c r="B74" s="6" t="n">
        <v>35828009</v>
      </c>
      <c r="C74" s="6" t="n">
        <v>36542213</v>
      </c>
    </row>
    <row r="75">
      <c r="A75" s="4" t="inlineStr">
        <is>
          <t>Financing receivable, percent past due</t>
        </is>
      </c>
      <c r="B75" s="10" t="n">
        <v>0.035</v>
      </c>
      <c r="C75" s="10" t="n">
        <v>0.035</v>
      </c>
    </row>
    <row r="76">
      <c r="A76" s="4" t="inlineStr">
        <is>
          <t>Recency Basis | 30 - 60 days past due | TAL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Gross loans receivable</t>
        </is>
      </c>
      <c r="B78" s="6" t="n">
        <v>411505</v>
      </c>
      <c r="C78" s="6" t="n">
        <v>4943545</v>
      </c>
    </row>
    <row r="79">
      <c r="A79" s="4" t="inlineStr">
        <is>
          <t>Recency Basis | 30 - 60 days past due | 0 to 5 month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Gross loans receivable</t>
        </is>
      </c>
      <c r="B81" s="5" t="n">
        <v>4832188</v>
      </c>
      <c r="C81" s="5" t="n">
        <v>4720149</v>
      </c>
    </row>
    <row r="82">
      <c r="A82" s="4" t="inlineStr">
        <is>
          <t>Recency Basis | 30 - 60 days past due | 6 to 17 month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Gross loans receivable</t>
        </is>
      </c>
      <c r="B84" s="5" t="n">
        <v>3815767</v>
      </c>
      <c r="C84" s="5" t="n">
        <v>3155423</v>
      </c>
    </row>
    <row r="85">
      <c r="A85" s="4" t="inlineStr">
        <is>
          <t>Recency Basis | 30 - 60 days past due | 18 to 35 month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Gross loans receivable</t>
        </is>
      </c>
      <c r="B87" s="5" t="n">
        <v>6039975</v>
      </c>
      <c r="C87" s="5" t="n">
        <v>5057256</v>
      </c>
    </row>
    <row r="88">
      <c r="A88" s="4" t="inlineStr">
        <is>
          <t>Recency Basis | 30 - 60 days past due | 36 to 59 month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Gross loans receivable</t>
        </is>
      </c>
      <c r="B90" s="5" t="n">
        <v>6781282</v>
      </c>
      <c r="C90" s="5" t="n">
        <v>6159335</v>
      </c>
    </row>
    <row r="91">
      <c r="A91" s="4" t="inlineStr">
        <is>
          <t>Recency Basis | 30 - 60 days past due | 60+ month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Gross loans receivable</t>
        </is>
      </c>
      <c r="B93" s="5" t="n">
        <v>22420087</v>
      </c>
      <c r="C93" s="5" t="n">
        <v>20183999</v>
      </c>
    </row>
    <row r="94">
      <c r="A94" s="4" t="inlineStr">
        <is>
          <t>Recency Basis | 61 - 90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Gross loans receivable</t>
        </is>
      </c>
      <c r="B96" s="5" t="n">
        <v>27987812</v>
      </c>
      <c r="C96" s="5" t="n">
        <v>24248726</v>
      </c>
    </row>
    <row r="97">
      <c r="A97" s="4" t="inlineStr">
        <is>
          <t>Unearned interest, insurance and fees</t>
        </is>
      </c>
      <c r="B97" s="5" t="n">
        <v>-7303512</v>
      </c>
      <c r="C97" s="5" t="n">
        <v>-6674554</v>
      </c>
    </row>
    <row r="98">
      <c r="A98" s="4" t="inlineStr">
        <is>
          <t>Total net loans</t>
        </is>
      </c>
      <c r="B98" s="6" t="n">
        <v>20684300</v>
      </c>
      <c r="C98" s="6" t="n">
        <v>17574172</v>
      </c>
    </row>
    <row r="99">
      <c r="A99" s="4" t="inlineStr">
        <is>
          <t>Financing receivable, percent past due</t>
        </is>
      </c>
      <c r="B99" s="10" t="n">
        <v>0.022</v>
      </c>
      <c r="C99" s="10" t="n">
        <v>0.019</v>
      </c>
    </row>
    <row r="100">
      <c r="A100" s="4" t="inlineStr">
        <is>
          <t>Recency Basis | 61 - 90 days past due | TAL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Gross loans receivable</t>
        </is>
      </c>
      <c r="B102" s="6" t="n">
        <v>585227</v>
      </c>
      <c r="C102" s="6" t="n">
        <v>1650</v>
      </c>
    </row>
    <row r="103">
      <c r="A103" s="4" t="inlineStr">
        <is>
          <t>Recency Basis | 61 - 90 days past due | 0 to 5 month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Gross loans receivable</t>
        </is>
      </c>
      <c r="B105" s="5" t="n">
        <v>3931350</v>
      </c>
      <c r="C105" s="5" t="n">
        <v>4496518</v>
      </c>
    </row>
    <row r="106">
      <c r="A106" s="4" t="inlineStr">
        <is>
          <t>Recency Basis | 61 - 90 days past due | 6 to 17 month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Gross loans receivable</t>
        </is>
      </c>
      <c r="B108" s="5" t="n">
        <v>2490382</v>
      </c>
      <c r="C108" s="5" t="n">
        <v>2075608</v>
      </c>
    </row>
    <row r="109">
      <c r="A109" s="4" t="inlineStr">
        <is>
          <t>Recency Basis | 61 - 90 days past due | 18 to 35 month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Gross loans receivable</t>
        </is>
      </c>
      <c r="B111" s="5" t="n">
        <v>3769672</v>
      </c>
      <c r="C111" s="5" t="n">
        <v>3224662</v>
      </c>
    </row>
    <row r="112">
      <c r="A112" s="4" t="inlineStr">
        <is>
          <t>Recency Basis | 61 - 90 days past due | 36 to 59 month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Gross loans receivable</t>
        </is>
      </c>
      <c r="B114" s="5" t="n">
        <v>4284121</v>
      </c>
      <c r="C114" s="5" t="n">
        <v>3519743</v>
      </c>
    </row>
    <row r="115">
      <c r="A115" s="4" t="inlineStr">
        <is>
          <t>Recency Basis | 61 - 90 days past due | 60+ month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Gross loans receivable</t>
        </is>
      </c>
      <c r="B117" s="5" t="n">
        <v>12927060</v>
      </c>
      <c r="C117" s="5" t="n">
        <v>10930545</v>
      </c>
    </row>
    <row r="118">
      <c r="A118" s="4" t="inlineStr">
        <is>
          <t>Recency Basis | 91 or more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Gross loans receivable</t>
        </is>
      </c>
      <c r="B120" s="5" t="n">
        <v>43089372</v>
      </c>
      <c r="C120" s="5" t="n">
        <v>39543791</v>
      </c>
    </row>
    <row r="121">
      <c r="A121" s="4" t="inlineStr">
        <is>
          <t>Unearned interest, insurance and fees</t>
        </is>
      </c>
      <c r="B121" s="5" t="n">
        <v>-10542247</v>
      </c>
      <c r="C121" s="5" t="n">
        <v>-10777130</v>
      </c>
    </row>
    <row r="122">
      <c r="A122" s="4" t="inlineStr">
        <is>
          <t>Total net loans</t>
        </is>
      </c>
      <c r="B122" s="6" t="n">
        <v>32547125</v>
      </c>
      <c r="C122" s="6" t="n">
        <v>28766661</v>
      </c>
    </row>
    <row r="123">
      <c r="A123" s="4" t="inlineStr">
        <is>
          <t>Financing receivable, percent past due</t>
        </is>
      </c>
      <c r="B123" s="10" t="n">
        <v>0.034</v>
      </c>
      <c r="C123" s="10" t="n">
        <v>0.031</v>
      </c>
    </row>
    <row r="124">
      <c r="A124" s="4" t="inlineStr">
        <is>
          <t>Recency Basis | 91 or more days past due | TAL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Gross loans receivable</t>
        </is>
      </c>
      <c r="B126" s="6" t="n">
        <v>3537581</v>
      </c>
      <c r="C126" s="6" t="n">
        <v>1293</v>
      </c>
    </row>
    <row r="127">
      <c r="A127" s="4" t="inlineStr">
        <is>
          <t>Recency Basis | 91 or more days past due | 0 to 5 month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Gross loans receivable</t>
        </is>
      </c>
      <c r="B129" s="5" t="n">
        <v>7041560</v>
      </c>
      <c r="C129" s="5" t="n">
        <v>7680197</v>
      </c>
    </row>
    <row r="130">
      <c r="A130" s="4" t="inlineStr">
        <is>
          <t>Recency Basis | 91 or more days past due | 6 to 17 month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Gross loans receivable</t>
        </is>
      </c>
      <c r="B132" s="5" t="n">
        <v>3622441</v>
      </c>
      <c r="C132" s="5" t="n">
        <v>3750973</v>
      </c>
    </row>
    <row r="133">
      <c r="A133" s="4" t="inlineStr">
        <is>
          <t>Recency Basis | 91 or more days past due | 18 to 35 month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Gross loans receivable</t>
        </is>
      </c>
      <c r="B135" s="5" t="n">
        <v>5316649</v>
      </c>
      <c r="C135" s="5" t="n">
        <v>5215800</v>
      </c>
    </row>
    <row r="136">
      <c r="A136" s="4" t="inlineStr">
        <is>
          <t>Recency Basis | 91 or more days past due | 36 to 59 months</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Gross loans receivable</t>
        </is>
      </c>
      <c r="B138" s="5" t="n">
        <v>6008106</v>
      </c>
      <c r="C138" s="5" t="n">
        <v>6026202</v>
      </c>
    </row>
    <row r="139">
      <c r="A139" s="4" t="inlineStr">
        <is>
          <t>Recency Basis | 91 or more days past due | 60+ month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Gross loans receivable</t>
        </is>
      </c>
      <c r="B141" s="5" t="n">
        <v>17563035</v>
      </c>
      <c r="C141" s="5" t="n">
        <v>16869326</v>
      </c>
    </row>
    <row r="142">
      <c r="A142" s="4" t="inlineStr">
        <is>
          <t>Recency Basis | Total Past Du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Gross loans receivable</t>
        </is>
      </c>
      <c r="B144" s="5" t="n">
        <v>115377988</v>
      </c>
      <c r="C144" s="5" t="n">
        <v>108012224</v>
      </c>
    </row>
    <row r="145">
      <c r="A145" s="4" t="inlineStr">
        <is>
          <t>Unearned interest, insurance and fees</t>
        </is>
      </c>
      <c r="B145" s="5" t="n">
        <v>-26318554</v>
      </c>
      <c r="C145" s="5" t="n">
        <v>-25129178</v>
      </c>
    </row>
    <row r="146">
      <c r="A146" s="4" t="inlineStr">
        <is>
          <t>Total net loans</t>
        </is>
      </c>
      <c r="B146" s="5" t="n">
        <v>89059434</v>
      </c>
      <c r="C146" s="5" t="n">
        <v>82883046</v>
      </c>
    </row>
    <row r="147">
      <c r="A147" s="4" t="inlineStr">
        <is>
          <t>Recency Basis | Total Past Due | TAL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Gross loans receivable</t>
        </is>
      </c>
      <c r="B149" s="5" t="n">
        <v>4534313</v>
      </c>
      <c r="C149" s="5" t="n">
        <v>4946488</v>
      </c>
    </row>
    <row r="150">
      <c r="A150" s="4" t="inlineStr">
        <is>
          <t>Recency Basis | Total Past Due | 0 to 5 months</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Gross loans receivable</t>
        </is>
      </c>
      <c r="B152" s="5" t="n">
        <v>15805098</v>
      </c>
      <c r="C152" s="5" t="n">
        <v>16896864</v>
      </c>
    </row>
    <row r="153">
      <c r="A153" s="4" t="inlineStr">
        <is>
          <t>Recency Basis | Total Past Due | 6 to 17 month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Gross loans receivable</t>
        </is>
      </c>
      <c r="B155" s="5" t="n">
        <v>9928590</v>
      </c>
      <c r="C155" s="5" t="n">
        <v>8982004</v>
      </c>
    </row>
    <row r="156">
      <c r="A156" s="4" t="inlineStr">
        <is>
          <t>Recency Basis | Total Past Due | 18 to 35 months</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Gross loans receivable</t>
        </is>
      </c>
      <c r="B158" s="5" t="n">
        <v>15126296</v>
      </c>
      <c r="C158" s="5" t="n">
        <v>13497718</v>
      </c>
    </row>
    <row r="159">
      <c r="A159" s="4" t="inlineStr">
        <is>
          <t>Recency Basis | Total Past Due | 36 to 59 months</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Gross loans receivable</t>
        </is>
      </c>
      <c r="B161" s="5" t="n">
        <v>17073509</v>
      </c>
      <c r="C161" s="5" t="n">
        <v>15705280</v>
      </c>
    </row>
    <row r="162">
      <c r="A162" s="4" t="inlineStr">
        <is>
          <t>Recency Basis | Total Past Due | 60+ months</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Gross loans receivable</t>
        </is>
      </c>
      <c r="B164" s="5" t="n">
        <v>52910182</v>
      </c>
      <c r="C164" s="5" t="n">
        <v>47983870</v>
      </c>
    </row>
    <row r="165">
      <c r="A165" s="4" t="inlineStr">
        <is>
          <t>Contractual basis</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Gross loans receivable</t>
        </is>
      </c>
      <c r="B167" s="5" t="n">
        <v>1274819257</v>
      </c>
      <c r="C167" s="5" t="n">
        <v>1277149256</v>
      </c>
    </row>
    <row r="168">
      <c r="A168" s="4" t="inlineStr">
        <is>
          <t>Unearned interest, insurance and fees</t>
        </is>
      </c>
      <c r="B168" s="5" t="n">
        <v>-330334164</v>
      </c>
      <c r="C168" s="5" t="n">
        <v>-326746136</v>
      </c>
    </row>
    <row r="169">
      <c r="A169" s="4" t="inlineStr">
        <is>
          <t>Total net loans</t>
        </is>
      </c>
      <c r="B169" s="6" t="n">
        <v>944485093</v>
      </c>
      <c r="C169" s="6" t="n">
        <v>950403120</v>
      </c>
    </row>
    <row r="170">
      <c r="A170" s="4" t="inlineStr">
        <is>
          <t>Financing receivable, percent past due</t>
        </is>
      </c>
      <c r="B170" s="10" t="n">
        <v>0.108</v>
      </c>
      <c r="C170" s="10" t="n">
        <v>0.103</v>
      </c>
    </row>
    <row r="171">
      <c r="A171" s="4" t="inlineStr">
        <is>
          <t>Contractual basis | TALs</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Gross loans receivable</t>
        </is>
      </c>
      <c r="B173" s="6" t="n">
        <v>5113765</v>
      </c>
      <c r="C173" s="6" t="n">
        <v>12389008</v>
      </c>
    </row>
    <row r="174">
      <c r="A174" s="4" t="inlineStr">
        <is>
          <t>Contractual basis | 0 to 5 months</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Gross loans receivable</t>
        </is>
      </c>
      <c r="B176" s="5" t="n">
        <v>67870166</v>
      </c>
      <c r="C176" s="5" t="n">
        <v>73699568</v>
      </c>
    </row>
    <row r="177">
      <c r="A177" s="4" t="inlineStr">
        <is>
          <t>Contractual basis | 6 to 17 months</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Gross loans receivable</t>
        </is>
      </c>
      <c r="B179" s="5" t="n">
        <v>74677636</v>
      </c>
      <c r="C179" s="5" t="n">
        <v>69616739</v>
      </c>
    </row>
    <row r="180">
      <c r="A180" s="4" t="inlineStr">
        <is>
          <t>Contractual basis | 18 to 35 months</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Gross loans receivable</t>
        </is>
      </c>
      <c r="B182" s="5" t="n">
        <v>140903386</v>
      </c>
      <c r="C182" s="5" t="n">
        <v>140340728</v>
      </c>
    </row>
    <row r="183">
      <c r="A183" s="4" t="inlineStr">
        <is>
          <t>Contractual basis | 36 to 59 months</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Gross loans receivable</t>
        </is>
      </c>
      <c r="B185" s="5" t="n">
        <v>164922673</v>
      </c>
      <c r="C185" s="5" t="n">
        <v>181399293</v>
      </c>
    </row>
    <row r="186">
      <c r="A186" s="4" t="inlineStr">
        <is>
          <t>Contractual basis | 60+ months</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Gross loans receivable</t>
        </is>
      </c>
      <c r="B188" s="5" t="n">
        <v>821331631</v>
      </c>
      <c r="C188" s="5" t="n">
        <v>799703920</v>
      </c>
    </row>
    <row r="189">
      <c r="A189" s="4" t="inlineStr">
        <is>
          <t>Contractual basis | Current</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Gross loans receivable</t>
        </is>
      </c>
      <c r="B191" s="5" t="n">
        <v>1138605338</v>
      </c>
      <c r="C191" s="5" t="n">
        <v>1145665740</v>
      </c>
    </row>
    <row r="192">
      <c r="A192" s="4" t="inlineStr">
        <is>
          <t>Unearned interest, insurance and fees</t>
        </is>
      </c>
      <c r="B192" s="5" t="n">
        <v>-299657876</v>
      </c>
      <c r="C192" s="5" t="n">
        <v>-296584056</v>
      </c>
    </row>
    <row r="193">
      <c r="A193" s="4" t="inlineStr">
        <is>
          <t>Total net loans</t>
        </is>
      </c>
      <c r="B193" s="5" t="n">
        <v>838947462</v>
      </c>
      <c r="C193" s="5" t="n">
        <v>849081684</v>
      </c>
    </row>
    <row r="194">
      <c r="A194" s="4" t="inlineStr">
        <is>
          <t>Contractual basis | Current | TALs</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Gross loans receivable</t>
        </is>
      </c>
      <c r="B196" s="5" t="n">
        <v>471939</v>
      </c>
      <c r="C196" s="5" t="n">
        <v>7441661</v>
      </c>
    </row>
    <row r="197">
      <c r="A197" s="4" t="inlineStr">
        <is>
          <t>Contractual basis | Current | 0 to 5 months</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Gross loans receivable</t>
        </is>
      </c>
      <c r="B199" s="5" t="n">
        <v>51122298</v>
      </c>
      <c r="C199" s="5" t="n">
        <v>55572691</v>
      </c>
    </row>
    <row r="200">
      <c r="A200" s="4" t="inlineStr">
        <is>
          <t>Contractual basis | Current | 6 to 17 months</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Gross loans receivable</t>
        </is>
      </c>
      <c r="B202" s="5" t="n">
        <v>63479851</v>
      </c>
      <c r="C202" s="5" t="n">
        <v>58920283</v>
      </c>
    </row>
    <row r="203">
      <c r="A203" s="4" t="inlineStr">
        <is>
          <t>Contractual basis | Current | 18 to 35 months</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Gross loans receivable</t>
        </is>
      </c>
      <c r="B205" s="5" t="n">
        <v>123326453</v>
      </c>
      <c r="C205" s="5" t="n">
        <v>123878546</v>
      </c>
    </row>
    <row r="206">
      <c r="A206" s="4" t="inlineStr">
        <is>
          <t>Contractual basis | Current | 36 to 59 months</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Gross loans receivable</t>
        </is>
      </c>
      <c r="B208" s="5" t="n">
        <v>144424256</v>
      </c>
      <c r="C208" s="5" t="n">
        <v>161614270</v>
      </c>
    </row>
    <row r="209">
      <c r="A209" s="4" t="inlineStr">
        <is>
          <t>Contractual basis | Current | 60+ months</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Gross loans receivable</t>
        </is>
      </c>
      <c r="B211" s="5" t="n">
        <v>755780541</v>
      </c>
      <c r="C211" s="5" t="n">
        <v>738238289</v>
      </c>
    </row>
    <row r="212">
      <c r="A212" s="4" t="inlineStr">
        <is>
          <t>Contractual basis | 30 - 60 days past due</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Gross loans receivable</t>
        </is>
      </c>
      <c r="B214" s="5" t="n">
        <v>45311407</v>
      </c>
      <c r="C214" s="5" t="n">
        <v>46096561</v>
      </c>
    </row>
    <row r="215">
      <c r="A215" s="4" t="inlineStr">
        <is>
          <t>Unearned interest, insurance and fees</t>
        </is>
      </c>
      <c r="B215" s="5" t="n">
        <v>-8160681</v>
      </c>
      <c r="C215" s="5" t="n">
        <v>-7544366</v>
      </c>
    </row>
    <row r="216">
      <c r="A216" s="4" t="inlineStr">
        <is>
          <t>Total net loans</t>
        </is>
      </c>
      <c r="B216" s="6" t="n">
        <v>37150726</v>
      </c>
      <c r="C216" s="6" t="n">
        <v>38552195</v>
      </c>
    </row>
    <row r="217">
      <c r="A217" s="4" t="inlineStr">
        <is>
          <t>Financing receivable, percent past due</t>
        </is>
      </c>
      <c r="B217" s="10" t="n">
        <v>0.036</v>
      </c>
      <c r="C217" s="10" t="n">
        <v>0.036</v>
      </c>
    </row>
    <row r="218">
      <c r="A218" s="4" t="inlineStr">
        <is>
          <t>Contractual basis | 30 - 60 days past due | TALs</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Gross loans receivable</t>
        </is>
      </c>
      <c r="B220" s="6" t="n">
        <v>410053</v>
      </c>
      <c r="C220" s="6" t="n">
        <v>4942757</v>
      </c>
    </row>
    <row r="221">
      <c r="A221" s="4" t="inlineStr">
        <is>
          <t>Contractual basis | 30 - 60 days past due | 0 to 5 months</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Gross loans receivable</t>
        </is>
      </c>
      <c r="B223" s="5" t="n">
        <v>4732439</v>
      </c>
      <c r="C223" s="5" t="n">
        <v>4645860</v>
      </c>
    </row>
    <row r="224">
      <c r="A224" s="4" t="inlineStr">
        <is>
          <t>Contractual basis | 30 - 60 days past due | 6 to 17 month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Gross loans receivable</t>
        </is>
      </c>
      <c r="B226" s="5" t="n">
        <v>3661347</v>
      </c>
      <c r="C226" s="5" t="n">
        <v>2990455</v>
      </c>
    </row>
    <row r="227">
      <c r="A227" s="4" t="inlineStr">
        <is>
          <t>Contractual basis | 30 - 60 days past due | 18 to 35 month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Gross loans receivable</t>
        </is>
      </c>
      <c r="B229" s="5" t="n">
        <v>5922236</v>
      </c>
      <c r="C229" s="5" t="n">
        <v>5246778</v>
      </c>
    </row>
    <row r="230">
      <c r="A230" s="4" t="inlineStr">
        <is>
          <t>Contractual basis | 30 - 60 days past due | 36 to 59 months</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Gross loans receivable</t>
        </is>
      </c>
      <c r="B232" s="5" t="n">
        <v>6833482</v>
      </c>
      <c r="C232" s="5" t="n">
        <v>6388791</v>
      </c>
    </row>
    <row r="233">
      <c r="A233" s="4" t="inlineStr">
        <is>
          <t>Contractual basis | 30 - 60 days past due | 60+ months</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Gross loans receivable</t>
        </is>
      </c>
      <c r="B235" s="5" t="n">
        <v>23751850</v>
      </c>
      <c r="C235" s="5" t="n">
        <v>21881920</v>
      </c>
    </row>
    <row r="236">
      <c r="A236" s="4" t="inlineStr">
        <is>
          <t>Contractual basis | 61 - 90 days past due</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Gross loans receivable</t>
        </is>
      </c>
      <c r="B238" s="5" t="n">
        <v>31577871</v>
      </c>
      <c r="C238" s="5" t="n">
        <v>29306328</v>
      </c>
    </row>
    <row r="239">
      <c r="A239" s="4" t="inlineStr">
        <is>
          <t>Unearned interest, insurance and fees</t>
        </is>
      </c>
      <c r="B239" s="5" t="n">
        <v>-8204664</v>
      </c>
      <c r="C239" s="5" t="n">
        <v>-7936622</v>
      </c>
    </row>
    <row r="240">
      <c r="A240" s="4" t="inlineStr">
        <is>
          <t>Total net loans</t>
        </is>
      </c>
      <c r="B240" s="6" t="n">
        <v>23373207</v>
      </c>
      <c r="C240" s="6" t="n">
        <v>21369706</v>
      </c>
    </row>
    <row r="241">
      <c r="A241" s="4" t="inlineStr">
        <is>
          <t>Financing receivable, percent past due</t>
        </is>
      </c>
      <c r="B241" s="10" t="n">
        <v>0.025</v>
      </c>
      <c r="C241" s="10" t="n">
        <v>0.023</v>
      </c>
    </row>
    <row r="242">
      <c r="A242" s="4" t="inlineStr">
        <is>
          <t>Contractual basis | 61 - 90 days past due | TALs</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Gross loans receivable</t>
        </is>
      </c>
      <c r="B244" s="6" t="n">
        <v>629413</v>
      </c>
      <c r="C244" s="6" t="n">
        <v>0</v>
      </c>
    </row>
    <row r="245">
      <c r="A245" s="4" t="inlineStr">
        <is>
          <t>Contractual basis | 61 - 90 days past due | 0 to 5 months</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Gross loans receivable</t>
        </is>
      </c>
      <c r="B247" s="5" t="n">
        <v>4009253</v>
      </c>
      <c r="C247" s="5" t="n">
        <v>4784273</v>
      </c>
    </row>
    <row r="248">
      <c r="A248" s="4" t="inlineStr">
        <is>
          <t>Contractual basis | 61 - 90 days past due | 6 to 17 months</t>
        </is>
      </c>
      <c r="B248" s="4" t="inlineStr">
        <is>
          <t xml:space="preserve"> </t>
        </is>
      </c>
      <c r="C248" s="4" t="inlineStr">
        <is>
          <t xml:space="preserve"> </t>
        </is>
      </c>
    </row>
    <row r="249">
      <c r="A249" s="3" t="inlineStr">
        <is>
          <t>Financing Receivable, Recorded Investment, Past Due [Line Items]</t>
        </is>
      </c>
      <c r="B249" s="4" t="inlineStr">
        <is>
          <t xml:space="preserve"> </t>
        </is>
      </c>
      <c r="C249" s="4" t="inlineStr">
        <is>
          <t xml:space="preserve"> </t>
        </is>
      </c>
    </row>
    <row r="250">
      <c r="A250" s="4" t="inlineStr">
        <is>
          <t>Gross loans receivable</t>
        </is>
      </c>
      <c r="B250" s="5" t="n">
        <v>2576331</v>
      </c>
      <c r="C250" s="5" t="n">
        <v>2364202</v>
      </c>
    </row>
    <row r="251">
      <c r="A251" s="4" t="inlineStr">
        <is>
          <t>Contractual basis | 61 - 90 days past due | 18 to 35 months</t>
        </is>
      </c>
      <c r="B251" s="4" t="inlineStr">
        <is>
          <t xml:space="preserve"> </t>
        </is>
      </c>
      <c r="C251" s="4" t="inlineStr">
        <is>
          <t xml:space="preserve"> </t>
        </is>
      </c>
    </row>
    <row r="252">
      <c r="A252" s="3" t="inlineStr">
        <is>
          <t>Financing Receivable, Recorded Investment, Past Due [Line Items]</t>
        </is>
      </c>
      <c r="B252" s="4" t="inlineStr">
        <is>
          <t xml:space="preserve"> </t>
        </is>
      </c>
      <c r="C252" s="4" t="inlineStr">
        <is>
          <t xml:space="preserve"> </t>
        </is>
      </c>
    </row>
    <row r="253">
      <c r="A253" s="4" t="inlineStr">
        <is>
          <t>Gross loans receivable</t>
        </is>
      </c>
      <c r="B253" s="5" t="n">
        <v>4213315</v>
      </c>
      <c r="C253" s="5" t="n">
        <v>3813284</v>
      </c>
    </row>
    <row r="254">
      <c r="A254" s="4" t="inlineStr">
        <is>
          <t>Contractual basis | 61 - 90 days past due | 36 to 59 months</t>
        </is>
      </c>
      <c r="B254" s="4" t="inlineStr">
        <is>
          <t xml:space="preserve"> </t>
        </is>
      </c>
      <c r="C254" s="4" t="inlineStr">
        <is>
          <t xml:space="preserve"> </t>
        </is>
      </c>
    </row>
    <row r="255">
      <c r="A255" s="3" t="inlineStr">
        <is>
          <t>Financing Receivable, Recorded Investment, Past Due [Line Items]</t>
        </is>
      </c>
      <c r="B255" s="4" t="inlineStr">
        <is>
          <t xml:space="preserve"> </t>
        </is>
      </c>
      <c r="C255" s="4" t="inlineStr">
        <is>
          <t xml:space="preserve"> </t>
        </is>
      </c>
    </row>
    <row r="256">
      <c r="A256" s="4" t="inlineStr">
        <is>
          <t>Gross loans receivable</t>
        </is>
      </c>
      <c r="B256" s="5" t="n">
        <v>4884425</v>
      </c>
      <c r="C256" s="5" t="n">
        <v>4435367</v>
      </c>
    </row>
    <row r="257">
      <c r="A257" s="4" t="inlineStr">
        <is>
          <t>Contractual basis | 61 - 90 days past due | 60+ months</t>
        </is>
      </c>
      <c r="B257" s="4" t="inlineStr">
        <is>
          <t xml:space="preserve"> </t>
        </is>
      </c>
      <c r="C257" s="4" t="inlineStr">
        <is>
          <t xml:space="preserve"> </t>
        </is>
      </c>
    </row>
    <row r="258">
      <c r="A258" s="3" t="inlineStr">
        <is>
          <t>Financing Receivable, Recorded Investment, Past Due [Line Items]</t>
        </is>
      </c>
      <c r="B258" s="4" t="inlineStr">
        <is>
          <t xml:space="preserve"> </t>
        </is>
      </c>
      <c r="C258" s="4" t="inlineStr">
        <is>
          <t xml:space="preserve"> </t>
        </is>
      </c>
    </row>
    <row r="259">
      <c r="A259" s="4" t="inlineStr">
        <is>
          <t>Gross loans receivable</t>
        </is>
      </c>
      <c r="B259" s="5" t="n">
        <v>15265134</v>
      </c>
      <c r="C259" s="5" t="n">
        <v>13909202</v>
      </c>
    </row>
    <row r="260">
      <c r="A260" s="4" t="inlineStr">
        <is>
          <t>Contractual basis | 91 or more days past due</t>
        </is>
      </c>
      <c r="B260" s="4" t="inlineStr">
        <is>
          <t xml:space="preserve"> </t>
        </is>
      </c>
      <c r="C260" s="4" t="inlineStr">
        <is>
          <t xml:space="preserve"> </t>
        </is>
      </c>
    </row>
    <row r="261">
      <c r="A261" s="3" t="inlineStr">
        <is>
          <t>Financing Receivable, Recorded Investment, Past Due [Line Items]</t>
        </is>
      </c>
      <c r="B261" s="4" t="inlineStr">
        <is>
          <t xml:space="preserve"> </t>
        </is>
      </c>
      <c r="C261" s="4" t="inlineStr">
        <is>
          <t xml:space="preserve"> </t>
        </is>
      </c>
    </row>
    <row r="262">
      <c r="A262" s="4" t="inlineStr">
        <is>
          <t>Gross loans receivable</t>
        </is>
      </c>
      <c r="B262" s="5" t="n">
        <v>59324641</v>
      </c>
      <c r="C262" s="5" t="n">
        <v>56080627</v>
      </c>
    </row>
    <row r="263">
      <c r="A263" s="4" t="inlineStr">
        <is>
          <t>Unearned interest, insurance and fees</t>
        </is>
      </c>
      <c r="B263" s="5" t="n">
        <v>-14310943</v>
      </c>
      <c r="C263" s="5" t="n">
        <v>-14681092</v>
      </c>
    </row>
    <row r="264">
      <c r="A264" s="4" t="inlineStr">
        <is>
          <t>Total net loans</t>
        </is>
      </c>
      <c r="B264" s="6" t="n">
        <v>45013698</v>
      </c>
      <c r="C264" s="6" t="n">
        <v>41399535</v>
      </c>
    </row>
    <row r="265">
      <c r="A265" s="4" t="inlineStr">
        <is>
          <t>Financing receivable, percent past due</t>
        </is>
      </c>
      <c r="B265" s="10" t="n">
        <v>0.047</v>
      </c>
      <c r="C265" s="10" t="n">
        <v>0.044</v>
      </c>
    </row>
    <row r="266">
      <c r="A266" s="4" t="inlineStr">
        <is>
          <t>Contractual basis | 91 or more days past due | TALs</t>
        </is>
      </c>
      <c r="B266" s="4" t="inlineStr">
        <is>
          <t xml:space="preserve"> </t>
        </is>
      </c>
      <c r="C266" s="4" t="inlineStr">
        <is>
          <t xml:space="preserve"> </t>
        </is>
      </c>
    </row>
    <row r="267">
      <c r="A267" s="3" t="inlineStr">
        <is>
          <t>Financing Receivable, Recorded Investment, Past Due [Line Items]</t>
        </is>
      </c>
      <c r="B267" s="4" t="inlineStr">
        <is>
          <t xml:space="preserve"> </t>
        </is>
      </c>
      <c r="C267" s="4" t="inlineStr">
        <is>
          <t xml:space="preserve"> </t>
        </is>
      </c>
    </row>
    <row r="268">
      <c r="A268" s="4" t="inlineStr">
        <is>
          <t>Gross loans receivable</t>
        </is>
      </c>
      <c r="B268" s="6" t="n">
        <v>3602360</v>
      </c>
      <c r="C268" s="6" t="n">
        <v>4590</v>
      </c>
    </row>
    <row r="269">
      <c r="A269" s="4" t="inlineStr">
        <is>
          <t>Contractual basis | 91 or more days past due | 0 to 5 months</t>
        </is>
      </c>
      <c r="B269" s="4" t="inlineStr">
        <is>
          <t xml:space="preserve"> </t>
        </is>
      </c>
      <c r="C269" s="4" t="inlineStr">
        <is>
          <t xml:space="preserve"> </t>
        </is>
      </c>
    </row>
    <row r="270">
      <c r="A270" s="3" t="inlineStr">
        <is>
          <t>Financing Receivable, Recorded Investment, Past Due [Line Items]</t>
        </is>
      </c>
      <c r="B270" s="4" t="inlineStr">
        <is>
          <t xml:space="preserve"> </t>
        </is>
      </c>
      <c r="C270" s="4" t="inlineStr">
        <is>
          <t xml:space="preserve"> </t>
        </is>
      </c>
    </row>
    <row r="271">
      <c r="A271" s="4" t="inlineStr">
        <is>
          <t>Gross loans receivable</t>
        </is>
      </c>
      <c r="B271" s="5" t="n">
        <v>8006176</v>
      </c>
      <c r="C271" s="5" t="n">
        <v>8696744</v>
      </c>
    </row>
    <row r="272">
      <c r="A272" s="4" t="inlineStr">
        <is>
          <t>Contractual basis | 91 or more days past due | 6 to 17 months</t>
        </is>
      </c>
      <c r="B272" s="4" t="inlineStr">
        <is>
          <t xml:space="preserve"> </t>
        </is>
      </c>
      <c r="C272" s="4" t="inlineStr">
        <is>
          <t xml:space="preserve"> </t>
        </is>
      </c>
    </row>
    <row r="273">
      <c r="A273" s="3" t="inlineStr">
        <is>
          <t>Financing Receivable, Recorded Investment, Past Due [Line Items]</t>
        </is>
      </c>
      <c r="B273" s="4" t="inlineStr">
        <is>
          <t xml:space="preserve"> </t>
        </is>
      </c>
      <c r="C273" s="4" t="inlineStr">
        <is>
          <t xml:space="preserve"> </t>
        </is>
      </c>
    </row>
    <row r="274">
      <c r="A274" s="4" t="inlineStr">
        <is>
          <t>Gross loans receivable</t>
        </is>
      </c>
      <c r="B274" s="5" t="n">
        <v>4960107</v>
      </c>
      <c r="C274" s="5" t="n">
        <v>5341799</v>
      </c>
    </row>
    <row r="275">
      <c r="A275" s="4" t="inlineStr">
        <is>
          <t>Contractual basis | 91 or more days past due | 18 to 35 months</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Gross loans receivable</t>
        </is>
      </c>
      <c r="B277" s="5" t="n">
        <v>7441382</v>
      </c>
      <c r="C277" s="5" t="n">
        <v>7402120</v>
      </c>
    </row>
    <row r="278">
      <c r="A278" s="4" t="inlineStr">
        <is>
          <t>Contractual basis | 91 or more days past due | 36 to 59 months</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Gross loans receivable</t>
        </is>
      </c>
      <c r="B280" s="5" t="n">
        <v>8780510</v>
      </c>
      <c r="C280" s="5" t="n">
        <v>8960865</v>
      </c>
    </row>
    <row r="281">
      <c r="A281" s="4" t="inlineStr">
        <is>
          <t>Contractual basis | 91 or more days past due | 60+ months</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Gross loans receivable</t>
        </is>
      </c>
      <c r="B283" s="5" t="n">
        <v>26534106</v>
      </c>
      <c r="C283" s="5" t="n">
        <v>25674509</v>
      </c>
    </row>
    <row r="284">
      <c r="A284" s="4" t="inlineStr">
        <is>
          <t>Contractual basis | Total Past Due</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Gross loans receivable</t>
        </is>
      </c>
      <c r="B286" s="5" t="n">
        <v>136213919</v>
      </c>
      <c r="C286" s="5" t="n">
        <v>131483516</v>
      </c>
    </row>
    <row r="287">
      <c r="A287" s="4" t="inlineStr">
        <is>
          <t>Unearned interest, insurance and fees</t>
        </is>
      </c>
      <c r="B287" s="5" t="n">
        <v>-30676288</v>
      </c>
      <c r="C287" s="5" t="n">
        <v>-30162080</v>
      </c>
    </row>
    <row r="288">
      <c r="A288" s="4" t="inlineStr">
        <is>
          <t>Total net loans</t>
        </is>
      </c>
      <c r="B288" s="5" t="n">
        <v>105537631</v>
      </c>
      <c r="C288" s="5" t="n">
        <v>101321436</v>
      </c>
    </row>
    <row r="289">
      <c r="A289" s="4" t="inlineStr">
        <is>
          <t>Contractual basis | Total Past Due | TALs</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Gross loans receivable</t>
        </is>
      </c>
      <c r="B291" s="5" t="n">
        <v>4641826</v>
      </c>
      <c r="C291" s="5" t="n">
        <v>4947347</v>
      </c>
    </row>
    <row r="292">
      <c r="A292" s="4" t="inlineStr">
        <is>
          <t>Contractual basis | Total Past Due | 0 to 5 months</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Gross loans receivable</t>
        </is>
      </c>
      <c r="B294" s="5" t="n">
        <v>16747868</v>
      </c>
      <c r="C294" s="5" t="n">
        <v>18126877</v>
      </c>
    </row>
    <row r="295">
      <c r="A295" s="4" t="inlineStr">
        <is>
          <t>Contractual basis | Total Past Due | 6 to 17 months</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Gross loans receivable</t>
        </is>
      </c>
      <c r="B297" s="5" t="n">
        <v>11197785</v>
      </c>
      <c r="C297" s="5" t="n">
        <v>10696456</v>
      </c>
    </row>
    <row r="298">
      <c r="A298" s="4" t="inlineStr">
        <is>
          <t>Contractual basis | Total Past Due | 18 to 35 months</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Gross loans receivable</t>
        </is>
      </c>
      <c r="B300" s="5" t="n">
        <v>17576933</v>
      </c>
      <c r="C300" s="5" t="n">
        <v>16462182</v>
      </c>
    </row>
    <row r="301">
      <c r="A301" s="4" t="inlineStr">
        <is>
          <t>Contractual basis | Total Past Due | 36 to 59 month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Gross loans receivable</t>
        </is>
      </c>
      <c r="B303" s="5" t="n">
        <v>20498417</v>
      </c>
      <c r="C303" s="5" t="n">
        <v>19785023</v>
      </c>
    </row>
    <row r="304">
      <c r="A304" s="4" t="inlineStr">
        <is>
          <t>Contractual basis | Total Past Due | 60+ months</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Gross loans receivable</t>
        </is>
      </c>
      <c r="B306" s="6" t="n">
        <v>65551090</v>
      </c>
      <c r="C306" s="6" t="n">
        <v>614656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Interest and fee income</t>
        </is>
      </c>
      <c r="B4" s="6" t="n">
        <v>111161086</v>
      </c>
      <c r="C4" s="6" t="n">
        <v>116618914</v>
      </c>
    </row>
    <row r="5">
      <c r="A5" s="4" t="inlineStr">
        <is>
          <t>Insurance and other income, net</t>
        </is>
      </c>
      <c r="B5" s="5" t="n">
        <v>18366180</v>
      </c>
      <c r="C5" s="5" t="n">
        <v>22704877</v>
      </c>
    </row>
    <row r="6">
      <c r="A6" s="4" t="inlineStr">
        <is>
          <t>Total revenues</t>
        </is>
      </c>
      <c r="B6" s="5" t="n">
        <v>129527266</v>
      </c>
      <c r="C6" s="5" t="n">
        <v>139323791</v>
      </c>
    </row>
    <row r="7">
      <c r="A7" s="3" t="inlineStr">
        <is>
          <t>Expenses:</t>
        </is>
      </c>
      <c r="B7" s="4" t="inlineStr">
        <is>
          <t xml:space="preserve"> </t>
        </is>
      </c>
      <c r="C7" s="4" t="inlineStr">
        <is>
          <t xml:space="preserve"> </t>
        </is>
      </c>
    </row>
    <row r="8">
      <c r="A8" s="4" t="inlineStr">
        <is>
          <t>Provision for credit losses</t>
        </is>
      </c>
      <c r="B8" s="5" t="n">
        <v>45419007</v>
      </c>
      <c r="C8" s="5" t="n">
        <v>46602012</v>
      </c>
    </row>
    <row r="9">
      <c r="A9" s="3" t="inlineStr">
        <is>
          <t>General and administrative expenses:</t>
        </is>
      </c>
      <c r="B9" s="4" t="inlineStr">
        <is>
          <t xml:space="preserve"> </t>
        </is>
      </c>
      <c r="C9" s="4" t="inlineStr">
        <is>
          <t xml:space="preserve"> </t>
        </is>
      </c>
    </row>
    <row r="10">
      <c r="A10" s="4" t="inlineStr">
        <is>
          <t>Personnel</t>
        </is>
      </c>
      <c r="B10" s="5" t="n">
        <v>36976186</v>
      </c>
      <c r="C10" s="5" t="n">
        <v>41792087</v>
      </c>
    </row>
    <row r="11">
      <c r="A11" s="4" t="inlineStr">
        <is>
          <t>Occupancy and equipment</t>
        </is>
      </c>
      <c r="B11" s="5" t="n">
        <v>12163775</v>
      </c>
      <c r="C11" s="5" t="n">
        <v>12619740</v>
      </c>
    </row>
    <row r="12">
      <c r="A12" s="4" t="inlineStr">
        <is>
          <t>Advertising</t>
        </is>
      </c>
      <c r="B12" s="5" t="n">
        <v>1656279</v>
      </c>
      <c r="C12" s="5" t="n">
        <v>2749544</v>
      </c>
    </row>
    <row r="13">
      <c r="A13" s="4" t="inlineStr">
        <is>
          <t>Amortization of intangible assets</t>
        </is>
      </c>
      <c r="B13" s="5" t="n">
        <v>1005750</v>
      </c>
      <c r="C13" s="5" t="n">
        <v>1069316</v>
      </c>
    </row>
    <row r="14">
      <c r="A14" s="4" t="inlineStr">
        <is>
          <t>Other</t>
        </is>
      </c>
      <c r="B14" s="5" t="n">
        <v>9610334</v>
      </c>
      <c r="C14" s="5" t="n">
        <v>9894517</v>
      </c>
    </row>
    <row r="15">
      <c r="A15" s="4" t="inlineStr">
        <is>
          <t>Total general and administrative expenses</t>
        </is>
      </c>
      <c r="B15" s="5" t="n">
        <v>61412324</v>
      </c>
      <c r="C15" s="5" t="n">
        <v>68125204</v>
      </c>
    </row>
    <row r="16">
      <c r="A16" s="4" t="inlineStr">
        <is>
          <t>Interest expense</t>
        </is>
      </c>
      <c r="B16" s="5" t="n">
        <v>9768771</v>
      </c>
      <c r="C16" s="5" t="n">
        <v>12242249</v>
      </c>
    </row>
    <row r="17">
      <c r="A17" s="4" t="inlineStr">
        <is>
          <t>Total expenses</t>
        </is>
      </c>
      <c r="B17" s="5" t="n">
        <v>116600102</v>
      </c>
      <c r="C17" s="5" t="n">
        <v>126969465</v>
      </c>
    </row>
    <row r="18">
      <c r="A18" s="4" t="inlineStr">
        <is>
          <t>Income before income taxes</t>
        </is>
      </c>
      <c r="B18" s="5" t="n">
        <v>12927164</v>
      </c>
      <c r="C18" s="5" t="n">
        <v>12354326</v>
      </c>
    </row>
    <row r="19">
      <c r="A19" s="4" t="inlineStr">
        <is>
          <t>Income tax expense</t>
        </is>
      </c>
      <c r="B19" s="5" t="n">
        <v>2979737</v>
      </c>
      <c r="C19" s="5" t="n">
        <v>2815578</v>
      </c>
    </row>
    <row r="20">
      <c r="A20" s="4" t="inlineStr">
        <is>
          <t>Net income</t>
        </is>
      </c>
      <c r="B20" s="6" t="n">
        <v>9947427</v>
      </c>
      <c r="C20" s="6" t="n">
        <v>9538748</v>
      </c>
    </row>
    <row r="21">
      <c r="A21" s="3" t="inlineStr">
        <is>
          <t>Net income per common share:</t>
        </is>
      </c>
      <c r="B21" s="4" t="inlineStr">
        <is>
          <t xml:space="preserve"> </t>
        </is>
      </c>
      <c r="C21" s="4" t="inlineStr">
        <is>
          <t xml:space="preserve"> </t>
        </is>
      </c>
    </row>
    <row r="22">
      <c r="A22" s="4" t="inlineStr">
        <is>
          <t>Basic (in dollars per share)</t>
        </is>
      </c>
      <c r="B22" s="7" t="n">
        <v>1.82</v>
      </c>
      <c r="C22" s="7" t="n">
        <v>1.65</v>
      </c>
    </row>
    <row r="23">
      <c r="A23" s="4" t="inlineStr">
        <is>
          <t>Diluted (in dollars per share)</t>
        </is>
      </c>
      <c r="B23" s="7" t="n">
        <v>1.79</v>
      </c>
      <c r="C23" s="7" t="n">
        <v>1.62</v>
      </c>
    </row>
    <row r="24">
      <c r="A24" s="3" t="inlineStr">
        <is>
          <t>Weighted average common shares outstanding:</t>
        </is>
      </c>
      <c r="B24" s="4" t="inlineStr">
        <is>
          <t xml:space="preserve"> </t>
        </is>
      </c>
      <c r="C24" s="4" t="inlineStr">
        <is>
          <t xml:space="preserve"> </t>
        </is>
      </c>
    </row>
    <row r="25">
      <c r="A25" s="4" t="inlineStr">
        <is>
          <t>Basic (in shares)</t>
        </is>
      </c>
      <c r="B25" s="5" t="n">
        <v>5480205</v>
      </c>
      <c r="C25" s="5" t="n">
        <v>5772733</v>
      </c>
    </row>
    <row r="26">
      <c r="A26" s="4" t="inlineStr">
        <is>
          <t>Diluted (in shares)</t>
        </is>
      </c>
      <c r="B26" s="5" t="n">
        <v>5567818</v>
      </c>
      <c r="C26" s="5" t="n">
        <v>5891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Nonaccrual) (Details) - USD ($)</t>
        </is>
      </c>
      <c r="B1" s="2" t="inlineStr">
        <is>
          <t>3 Months Ended</t>
        </is>
      </c>
    </row>
    <row r="2">
      <c r="B2" s="2" t="inlineStr">
        <is>
          <t>Jun. 30, 2024</t>
        </is>
      </c>
      <c r="C2" s="2" t="inlineStr">
        <is>
          <t>Jun. 30, 2023</t>
        </is>
      </c>
      <c r="D2" s="2" t="inlineStr">
        <is>
          <t>Mar. 31, 2024</t>
        </is>
      </c>
    </row>
    <row r="3">
      <c r="A3" s="3" t="inlineStr">
        <is>
          <t>Financing Receivable, Nonaccrual [Line Items]</t>
        </is>
      </c>
      <c r="B3" s="4" t="inlineStr">
        <is>
          <t xml:space="preserve"> </t>
        </is>
      </c>
      <c r="C3" s="4" t="inlineStr">
        <is>
          <t xml:space="preserve"> </t>
        </is>
      </c>
      <c r="D3" s="4" t="inlineStr">
        <is>
          <t xml:space="preserve"> </t>
        </is>
      </c>
    </row>
    <row r="4">
      <c r="A4" s="4" t="inlineStr">
        <is>
          <t>Uncollected accrued interest reversed</t>
        </is>
      </c>
      <c r="B4" s="6" t="n">
        <v>-6064388</v>
      </c>
      <c r="C4" s="6" t="n">
        <v>-6298480</v>
      </c>
      <c r="D4" s="4" t="inlineStr">
        <is>
          <t xml:space="preserve"> </t>
        </is>
      </c>
    </row>
    <row r="5">
      <c r="A5" s="4" t="inlineStr">
        <is>
          <t>Financing receivable, nonaccrual</t>
        </is>
      </c>
      <c r="B5" s="5" t="n">
        <v>69141602</v>
      </c>
      <c r="C5" s="4" t="inlineStr">
        <is>
          <t xml:space="preserve"> </t>
        </is>
      </c>
      <c r="D5" s="6" t="n">
        <v>70746701</v>
      </c>
    </row>
    <row r="6">
      <c r="A6" s="4" t="inlineStr">
        <is>
          <t>Interest Income Recognized</t>
        </is>
      </c>
      <c r="B6" s="5" t="n">
        <v>2730140</v>
      </c>
      <c r="C6" s="5" t="n">
        <v>3615689</v>
      </c>
      <c r="D6" s="4" t="inlineStr">
        <is>
          <t xml:space="preserve"> </t>
        </is>
      </c>
    </row>
    <row r="7">
      <c r="A7" s="4" t="inlineStr">
        <is>
          <t>Nonaccrual status</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Unearned interest, insurance and fees</t>
        </is>
      </c>
      <c r="B9" s="5" t="n">
        <v>-24313956</v>
      </c>
      <c r="C9" s="4" t="inlineStr">
        <is>
          <t xml:space="preserve"> </t>
        </is>
      </c>
      <c r="D9" s="5" t="n">
        <v>-24643778</v>
      </c>
    </row>
    <row r="10">
      <c r="A10" s="4" t="inlineStr">
        <is>
          <t>0 to 5 months</t>
        </is>
      </c>
      <c r="B10" s="4" t="inlineStr">
        <is>
          <t xml:space="preserve"> </t>
        </is>
      </c>
      <c r="C10" s="4" t="inlineStr">
        <is>
          <t xml:space="preserve"> </t>
        </is>
      </c>
      <c r="D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row>
    <row r="12">
      <c r="A12" s="4" t="inlineStr">
        <is>
          <t>Uncollected accrued interest reversed</t>
        </is>
      </c>
      <c r="B12" s="5" t="n">
        <v>-1147060</v>
      </c>
      <c r="C12" s="5" t="n">
        <v>-1147128</v>
      </c>
      <c r="D12" s="4" t="inlineStr">
        <is>
          <t xml:space="preserve"> </t>
        </is>
      </c>
    </row>
    <row r="13">
      <c r="A13" s="4" t="inlineStr">
        <is>
          <t>Financing receivable, nonaccrual</t>
        </is>
      </c>
      <c r="B13" s="5" t="n">
        <v>12338965</v>
      </c>
      <c r="C13" s="4" t="inlineStr">
        <is>
          <t xml:space="preserve"> </t>
        </is>
      </c>
      <c r="D13" s="5" t="n">
        <v>13971062</v>
      </c>
    </row>
    <row r="14">
      <c r="A14" s="4" t="inlineStr">
        <is>
          <t>Interest Income Recognized</t>
        </is>
      </c>
      <c r="B14" s="5" t="n">
        <v>198802</v>
      </c>
      <c r="C14" s="5" t="n">
        <v>326773</v>
      </c>
      <c r="D14" s="4" t="inlineStr">
        <is>
          <t xml:space="preserve"> </t>
        </is>
      </c>
    </row>
    <row r="15">
      <c r="A15" s="4" t="inlineStr">
        <is>
          <t>6 to 17 months</t>
        </is>
      </c>
      <c r="B15" s="4" t="inlineStr">
        <is>
          <t xml:space="preserve"> </t>
        </is>
      </c>
      <c r="C15" s="4" t="inlineStr">
        <is>
          <t xml:space="preserve"> </t>
        </is>
      </c>
      <c r="D15" s="4" t="inlineStr">
        <is>
          <t xml:space="preserve"> </t>
        </is>
      </c>
    </row>
    <row r="16">
      <c r="A16" s="3" t="inlineStr">
        <is>
          <t>Financing Receivable, Nonaccrual [Line Items]</t>
        </is>
      </c>
      <c r="B16" s="4" t="inlineStr">
        <is>
          <t xml:space="preserve"> </t>
        </is>
      </c>
      <c r="C16" s="4" t="inlineStr">
        <is>
          <t xml:space="preserve"> </t>
        </is>
      </c>
      <c r="D16" s="4" t="inlineStr">
        <is>
          <t xml:space="preserve"> </t>
        </is>
      </c>
    </row>
    <row r="17">
      <c r="A17" s="4" t="inlineStr">
        <is>
          <t>Uncollected accrued interest reversed</t>
        </is>
      </c>
      <c r="B17" s="5" t="n">
        <v>-767769</v>
      </c>
      <c r="C17" s="5" t="n">
        <v>-717671</v>
      </c>
      <c r="D17" s="4" t="inlineStr">
        <is>
          <t xml:space="preserve"> </t>
        </is>
      </c>
    </row>
    <row r="18">
      <c r="A18" s="4" t="inlineStr">
        <is>
          <t>Financing receivable, nonaccrual</t>
        </is>
      </c>
      <c r="B18" s="5" t="n">
        <v>7968045</v>
      </c>
      <c r="C18" s="4" t="inlineStr">
        <is>
          <t xml:space="preserve"> </t>
        </is>
      </c>
      <c r="D18" s="5" t="n">
        <v>8507503</v>
      </c>
    </row>
    <row r="19">
      <c r="A19" s="4" t="inlineStr">
        <is>
          <t>Interest Income Recognized</t>
        </is>
      </c>
      <c r="B19" s="5" t="n">
        <v>235464</v>
      </c>
      <c r="C19" s="5" t="n">
        <v>476870</v>
      </c>
      <c r="D19" s="4" t="inlineStr">
        <is>
          <t xml:space="preserve"> </t>
        </is>
      </c>
    </row>
    <row r="20">
      <c r="A20" s="4" t="inlineStr">
        <is>
          <t>18 to 35 months</t>
        </is>
      </c>
      <c r="B20" s="4" t="inlineStr">
        <is>
          <t xml:space="preserve"> </t>
        </is>
      </c>
      <c r="C20" s="4" t="inlineStr">
        <is>
          <t xml:space="preserve"> </t>
        </is>
      </c>
      <c r="D20" s="4" t="inlineStr">
        <is>
          <t xml:space="preserve"> </t>
        </is>
      </c>
    </row>
    <row r="21">
      <c r="A21" s="3" t="inlineStr">
        <is>
          <t>Financing Receivable, Nonaccrual [Line Items]</t>
        </is>
      </c>
      <c r="B21" s="4" t="inlineStr">
        <is>
          <t xml:space="preserve"> </t>
        </is>
      </c>
      <c r="C21" s="4" t="inlineStr">
        <is>
          <t xml:space="preserve"> </t>
        </is>
      </c>
      <c r="D21" s="4" t="inlineStr">
        <is>
          <t xml:space="preserve"> </t>
        </is>
      </c>
    </row>
    <row r="22">
      <c r="A22" s="4" t="inlineStr">
        <is>
          <t>Uncollected accrued interest reversed</t>
        </is>
      </c>
      <c r="B22" s="5" t="n">
        <v>-870532</v>
      </c>
      <c r="C22" s="5" t="n">
        <v>-1007900</v>
      </c>
      <c r="D22" s="4" t="inlineStr">
        <is>
          <t xml:space="preserve"> </t>
        </is>
      </c>
    </row>
    <row r="23">
      <c r="A23" s="4" t="inlineStr">
        <is>
          <t>Financing receivable, nonaccrual</t>
        </is>
      </c>
      <c r="B23" s="5" t="n">
        <v>12524214</v>
      </c>
      <c r="C23" s="4" t="inlineStr">
        <is>
          <t xml:space="preserve"> </t>
        </is>
      </c>
      <c r="D23" s="5" t="n">
        <v>12569729</v>
      </c>
    </row>
    <row r="24">
      <c r="A24" s="4" t="inlineStr">
        <is>
          <t>Interest Income Recognized</t>
        </is>
      </c>
      <c r="B24" s="5" t="n">
        <v>361284</v>
      </c>
      <c r="C24" s="5" t="n">
        <v>464668</v>
      </c>
      <c r="D24" s="4" t="inlineStr">
        <is>
          <t xml:space="preserve"> </t>
        </is>
      </c>
    </row>
    <row r="25">
      <c r="A25" s="4" t="inlineStr">
        <is>
          <t>36 to 59 months</t>
        </is>
      </c>
      <c r="B25" s="4" t="inlineStr">
        <is>
          <t xml:space="preserve"> </t>
        </is>
      </c>
      <c r="C25" s="4" t="inlineStr">
        <is>
          <t xml:space="preserve"> </t>
        </is>
      </c>
      <c r="D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row>
    <row r="27">
      <c r="A27" s="4" t="inlineStr">
        <is>
          <t>Uncollected accrued interest reversed</t>
        </is>
      </c>
      <c r="B27" s="5" t="n">
        <v>-591258</v>
      </c>
      <c r="C27" s="5" t="n">
        <v>-963733</v>
      </c>
      <c r="D27" s="4" t="inlineStr">
        <is>
          <t xml:space="preserve"> </t>
        </is>
      </c>
    </row>
    <row r="28">
      <c r="A28" s="4" t="inlineStr">
        <is>
          <t>Financing receivable, nonaccrual</t>
        </is>
      </c>
      <c r="B28" s="5" t="n">
        <v>14837127</v>
      </c>
      <c r="C28" s="4" t="inlineStr">
        <is>
          <t xml:space="preserve"> </t>
        </is>
      </c>
      <c r="D28" s="5" t="n">
        <v>15250596</v>
      </c>
    </row>
    <row r="29">
      <c r="A29" s="4" t="inlineStr">
        <is>
          <t>Interest Income Recognized</t>
        </is>
      </c>
      <c r="B29" s="5" t="n">
        <v>471665</v>
      </c>
      <c r="C29" s="5" t="n">
        <v>609507</v>
      </c>
      <c r="D29" s="4" t="inlineStr">
        <is>
          <t xml:space="preserve"> </t>
        </is>
      </c>
    </row>
    <row r="30">
      <c r="A30" s="4" t="inlineStr">
        <is>
          <t>60+ months</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Uncollected accrued interest reversed</t>
        </is>
      </c>
      <c r="B32" s="5" t="n">
        <v>-2687769</v>
      </c>
      <c r="C32" s="5" t="n">
        <v>-2462048</v>
      </c>
      <c r="D32" s="4" t="inlineStr">
        <is>
          <t xml:space="preserve"> </t>
        </is>
      </c>
    </row>
    <row r="33">
      <c r="A33" s="4" t="inlineStr">
        <is>
          <t>Financing receivable, nonaccrual</t>
        </is>
      </c>
      <c r="B33" s="5" t="n">
        <v>45787207</v>
      </c>
      <c r="C33" s="4" t="inlineStr">
        <is>
          <t xml:space="preserve"> </t>
        </is>
      </c>
      <c r="D33" s="6" t="n">
        <v>45091589</v>
      </c>
    </row>
    <row r="34">
      <c r="A34" s="4" t="inlineStr">
        <is>
          <t>Interest Income Recognized</t>
        </is>
      </c>
      <c r="B34" s="6" t="n">
        <v>1462925</v>
      </c>
      <c r="C34" s="6" t="n">
        <v>1737871</v>
      </c>
      <c r="D3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Narrative) (Details)</t>
        </is>
      </c>
      <c r="B1" s="2" t="inlineStr">
        <is>
          <t>Jun. 30, 2024</t>
        </is>
      </c>
      <c r="C1" s="2" t="inlineStr">
        <is>
          <t>Mar. 31, 2024</t>
        </is>
      </c>
    </row>
    <row r="2">
      <c r="A2" s="3" t="inlineStr">
        <is>
          <t>Lessee, Lease, Description [Line Items]</t>
        </is>
      </c>
      <c r="B2" s="4" t="inlineStr">
        <is>
          <t xml:space="preserve"> </t>
        </is>
      </c>
      <c r="C2" s="4" t="inlineStr">
        <is>
          <t xml:space="preserve"> </t>
        </is>
      </c>
    </row>
    <row r="3">
      <c r="A3" s="4" t="inlineStr">
        <is>
          <t>Effective interest rate</t>
        </is>
      </c>
      <c r="B3" s="4" t="inlineStr">
        <is>
          <t xml:space="preserve"> </t>
        </is>
      </c>
      <c r="C3" s="10" t="n">
        <v>0.099</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term of contract</t>
        </is>
      </c>
      <c r="B6" s="4" t="inlineStr">
        <is>
          <t>3 years</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 of contract</t>
        </is>
      </c>
      <c r="B9" s="4" t="inlineStr">
        <is>
          <t>5 years</t>
        </is>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Lease Cost) (Details) - USD ($)</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6" t="n">
        <v>6179179</v>
      </c>
      <c r="C4" s="6" t="n">
        <v>6141171</v>
      </c>
    </row>
    <row r="5">
      <c r="A5" s="4" t="inlineStr">
        <is>
          <t>Variable lease cost</t>
        </is>
      </c>
      <c r="B5" s="5" t="n">
        <v>1088833</v>
      </c>
      <c r="C5" s="5" t="n">
        <v>1030675</v>
      </c>
    </row>
    <row r="6">
      <c r="A6" s="4" t="inlineStr">
        <is>
          <t>Total lease cost</t>
        </is>
      </c>
      <c r="B6" s="5" t="n">
        <v>7268012</v>
      </c>
      <c r="C6" s="5" t="n">
        <v>7171846</v>
      </c>
    </row>
    <row r="7">
      <c r="A7" s="4" t="inlineStr">
        <is>
          <t>Operating cash flows for amounts included in the measurement of lease liabilities — operating leases</t>
        </is>
      </c>
      <c r="B7" s="5" t="n">
        <v>6288260</v>
      </c>
      <c r="C7" s="5" t="n">
        <v>6324218</v>
      </c>
    </row>
    <row r="8">
      <c r="A8" s="4" t="inlineStr">
        <is>
          <t>Right-of-use assets obtained in exchange for new operating lease liabilities</t>
        </is>
      </c>
      <c r="B8" s="6" t="n">
        <v>5876619</v>
      </c>
      <c r="C8" s="6" t="n">
        <v>3046251</v>
      </c>
    </row>
    <row r="9">
      <c r="A9" s="4" t="inlineStr">
        <is>
          <t>Weighted average remaining lease term — operating leases</t>
        </is>
      </c>
      <c r="B9" s="4" t="inlineStr">
        <is>
          <t>6 years 8 months 12 days</t>
        </is>
      </c>
      <c r="C9" s="4" t="inlineStr">
        <is>
          <t>7 years 1 month 6 days</t>
        </is>
      </c>
    </row>
    <row r="10">
      <c r="A10" s="4" t="inlineStr">
        <is>
          <t>Weighted-average discount rate — operating leases</t>
        </is>
      </c>
      <c r="B10" s="10" t="n">
        <v>0.064</v>
      </c>
      <c r="C10" s="10" t="n">
        <v>0.0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Aggregate Annual Lease Obligations) (Details) - USD ($)</t>
        </is>
      </c>
      <c r="B1" s="2" t="inlineStr">
        <is>
          <t>Jun. 30, 2024</t>
        </is>
      </c>
      <c r="C1" s="2" t="inlineStr">
        <is>
          <t>Mar. 31, 2024</t>
        </is>
      </c>
    </row>
    <row r="2">
      <c r="A2" s="3" t="inlineStr">
        <is>
          <t>Operating Leases</t>
        </is>
      </c>
      <c r="B2" s="4" t="inlineStr">
        <is>
          <t xml:space="preserve"> </t>
        </is>
      </c>
      <c r="C2" s="4" t="inlineStr">
        <is>
          <t xml:space="preserve"> </t>
        </is>
      </c>
    </row>
    <row r="3">
      <c r="A3" s="4" t="inlineStr">
        <is>
          <t>Remainder of 2025</t>
        </is>
      </c>
      <c r="B3" s="6" t="n">
        <v>17584266</v>
      </c>
      <c r="C3" s="4" t="inlineStr">
        <is>
          <t xml:space="preserve"> </t>
        </is>
      </c>
    </row>
    <row r="4">
      <c r="A4" s="4" t="inlineStr">
        <is>
          <t>2026</t>
        </is>
      </c>
      <c r="B4" s="5" t="n">
        <v>20369096</v>
      </c>
      <c r="C4" s="4" t="inlineStr">
        <is>
          <t xml:space="preserve"> </t>
        </is>
      </c>
    </row>
    <row r="5">
      <c r="A5" s="4" t="inlineStr">
        <is>
          <t>2027</t>
        </is>
      </c>
      <c r="B5" s="5" t="n">
        <v>16013979</v>
      </c>
      <c r="C5" s="4" t="inlineStr">
        <is>
          <t xml:space="preserve"> </t>
        </is>
      </c>
    </row>
    <row r="6">
      <c r="A6" s="4" t="inlineStr">
        <is>
          <t>2028</t>
        </is>
      </c>
      <c r="B6" s="5" t="n">
        <v>12940749</v>
      </c>
      <c r="C6" s="4" t="inlineStr">
        <is>
          <t xml:space="preserve"> </t>
        </is>
      </c>
    </row>
    <row r="7">
      <c r="A7" s="4" t="inlineStr">
        <is>
          <t>2029</t>
        </is>
      </c>
      <c r="B7" s="5" t="n">
        <v>9224712</v>
      </c>
      <c r="C7" s="4" t="inlineStr">
        <is>
          <t xml:space="preserve"> </t>
        </is>
      </c>
    </row>
    <row r="8">
      <c r="A8" s="4" t="inlineStr">
        <is>
          <t>Thereafter</t>
        </is>
      </c>
      <c r="B8" s="5" t="n">
        <v>26848053</v>
      </c>
      <c r="C8" s="4" t="inlineStr">
        <is>
          <t xml:space="preserve"> </t>
        </is>
      </c>
    </row>
    <row r="9">
      <c r="A9" s="4" t="inlineStr">
        <is>
          <t>Total undiscounted lease liability</t>
        </is>
      </c>
      <c r="B9" s="5" t="n">
        <v>102980855</v>
      </c>
      <c r="C9" s="4" t="inlineStr">
        <is>
          <t xml:space="preserve"> </t>
        </is>
      </c>
    </row>
    <row r="10">
      <c r="A10" s="4" t="inlineStr">
        <is>
          <t>Imputed interest</t>
        </is>
      </c>
      <c r="B10" s="5" t="n">
        <v>19844451</v>
      </c>
      <c r="C10" s="4" t="inlineStr">
        <is>
          <t xml:space="preserve"> </t>
        </is>
      </c>
    </row>
    <row r="11">
      <c r="A11" s="4" t="inlineStr">
        <is>
          <t>Total discounted lease liability</t>
        </is>
      </c>
      <c r="B11" s="6" t="n">
        <v>83136404</v>
      </c>
      <c r="C11" s="6" t="n">
        <v>819208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VERAGE SHARE INFORMATION (Details) - shares</t>
        </is>
      </c>
      <c r="B1" s="2" t="inlineStr">
        <is>
          <t>3 Months Ended</t>
        </is>
      </c>
    </row>
    <row r="2">
      <c r="B2" s="2" t="inlineStr">
        <is>
          <t>Jun. 30, 2024</t>
        </is>
      </c>
      <c r="C2" s="2" t="inlineStr">
        <is>
          <t>Jun. 30, 2023</t>
        </is>
      </c>
    </row>
    <row r="3">
      <c r="A3" s="3" t="inlineStr">
        <is>
          <t>Basic:</t>
        </is>
      </c>
      <c r="B3" s="4" t="inlineStr">
        <is>
          <t xml:space="preserve"> </t>
        </is>
      </c>
      <c r="C3" s="4" t="inlineStr">
        <is>
          <t xml:space="preserve"> </t>
        </is>
      </c>
    </row>
    <row r="4">
      <c r="A4" s="4" t="inlineStr">
        <is>
          <t>Weighted average common shares outstanding (in shares)</t>
        </is>
      </c>
      <c r="B4" s="5" t="n">
        <v>5480205</v>
      </c>
      <c r="C4" s="5" t="n">
        <v>5772733</v>
      </c>
    </row>
    <row r="5">
      <c r="A5" s="3" t="inlineStr">
        <is>
          <t>Diluted:</t>
        </is>
      </c>
      <c r="B5" s="4" t="inlineStr">
        <is>
          <t xml:space="preserve"> </t>
        </is>
      </c>
      <c r="C5" s="4" t="inlineStr">
        <is>
          <t xml:space="preserve"> </t>
        </is>
      </c>
    </row>
    <row r="6">
      <c r="A6" s="4" t="inlineStr">
        <is>
          <t>Weighted average common shares outstanding (in shares)</t>
        </is>
      </c>
      <c r="B6" s="5" t="n">
        <v>5480205</v>
      </c>
      <c r="C6" s="5" t="n">
        <v>5772733</v>
      </c>
    </row>
    <row r="7">
      <c r="A7" s="4" t="inlineStr">
        <is>
          <t>Dilutive potential common shares (in shares)</t>
        </is>
      </c>
      <c r="B7" s="5" t="n">
        <v>87613</v>
      </c>
      <c r="C7" s="5" t="n">
        <v>118566</v>
      </c>
    </row>
    <row r="8">
      <c r="A8" s="4" t="inlineStr">
        <is>
          <t>Weighted average diluted shares outstanding (in shares)</t>
        </is>
      </c>
      <c r="B8" s="5" t="n">
        <v>5567818</v>
      </c>
      <c r="C8" s="5" t="n">
        <v>5891299</v>
      </c>
    </row>
    <row r="9">
      <c r="A9" s="4" t="inlineStr">
        <is>
          <t>Anti-dilutive shares (in shares)</t>
        </is>
      </c>
      <c r="B9" s="5" t="n">
        <v>259355</v>
      </c>
      <c r="C9" s="5" t="n">
        <v>3093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32" customWidth="1" min="5" max="5"/>
    <col width="21" customWidth="1" min="6" max="6"/>
  </cols>
  <sheetData>
    <row r="1">
      <c r="A1" s="1" t="inlineStr">
        <is>
          <t>STOCK-BASED COMPENSATION (Narrative) (Details)</t>
        </is>
      </c>
      <c r="B1" s="2" t="inlineStr">
        <is>
          <t>3 Months Ended</t>
        </is>
      </c>
      <c r="E1" s="2" t="inlineStr">
        <is>
          <t>9 Months Ended</t>
        </is>
      </c>
    </row>
    <row r="2">
      <c r="B2" s="2" t="inlineStr">
        <is>
          <t>Jun. 30, 2024 USD ($) installment shares</t>
        </is>
      </c>
      <c r="C2" s="2" t="inlineStr">
        <is>
          <t>Sep. 30, 2023 USD ($)</t>
        </is>
      </c>
      <c r="D2" s="2" t="inlineStr">
        <is>
          <t>Jun. 30, 2023 USD ($)</t>
        </is>
      </c>
      <c r="E2" s="2" t="inlineStr">
        <is>
          <t>Dec. 31, 2023 $ / shares shares</t>
        </is>
      </c>
      <c r="F2" s="2" t="inlineStr">
        <is>
          <t>Mar.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 (in shares) | shares</t>
        </is>
      </c>
      <c r="B4" s="5" t="n">
        <v>268670</v>
      </c>
      <c r="C4" s="4" t="inlineStr">
        <is>
          <t xml:space="preserve"> </t>
        </is>
      </c>
      <c r="D4" s="4" t="inlineStr">
        <is>
          <t xml:space="preserve"> </t>
        </is>
      </c>
      <c r="E4" s="4" t="inlineStr">
        <is>
          <t xml:space="preserve"> </t>
        </is>
      </c>
      <c r="F4" s="4" t="inlineStr">
        <is>
          <t xml:space="preserve"> </t>
        </is>
      </c>
    </row>
    <row r="5">
      <c r="A5" s="4" t="inlineStr">
        <is>
          <t>Vesting percentage</t>
        </is>
      </c>
      <c r="B5" s="9" t="n">
        <v>1</v>
      </c>
      <c r="C5" s="4" t="inlineStr">
        <is>
          <t xml:space="preserve"> </t>
        </is>
      </c>
      <c r="D5" s="4" t="inlineStr">
        <is>
          <t xml:space="preserve"> </t>
        </is>
      </c>
      <c r="E5" s="4" t="inlineStr">
        <is>
          <t xml:space="preserve"> </t>
        </is>
      </c>
      <c r="F5" s="4" t="inlineStr">
        <is>
          <t xml:space="preserve"> </t>
        </is>
      </c>
    </row>
    <row r="6">
      <c r="A6" s="4" t="inlineStr">
        <is>
          <t>Stock-based compensation (reversal) related to equity classified awards</t>
        </is>
      </c>
      <c r="B6" s="6" t="n">
        <v>-1063845</v>
      </c>
      <c r="C6" s="4" t="inlineStr">
        <is>
          <t xml:space="preserve"> </t>
        </is>
      </c>
      <c r="D6" s="6" t="n">
        <v>1412698</v>
      </c>
      <c r="E6" s="4" t="inlineStr">
        <is>
          <t xml:space="preserve"> </t>
        </is>
      </c>
      <c r="F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of authorized common stock reserved for issuance (in shares) | shares</t>
        </is>
      </c>
      <c r="B9" s="5" t="n">
        <v>3350000</v>
      </c>
      <c r="C9" s="4" t="inlineStr">
        <is>
          <t xml:space="preserve"> </t>
        </is>
      </c>
      <c r="D9" s="4" t="inlineStr">
        <is>
          <t xml:space="preserve"> </t>
        </is>
      </c>
      <c r="E9" s="4" t="inlineStr">
        <is>
          <t xml:space="preserve"> </t>
        </is>
      </c>
      <c r="F9" s="4" t="inlineStr">
        <is>
          <t xml:space="preserve"> </t>
        </is>
      </c>
    </row>
    <row r="10">
      <c r="A10" s="4" t="inlineStr">
        <is>
          <t>Options outstanding (in shares) | shares</t>
        </is>
      </c>
      <c r="B10" s="5" t="n">
        <v>252806</v>
      </c>
      <c r="C10" s="4" t="inlineStr">
        <is>
          <t xml:space="preserve"> </t>
        </is>
      </c>
      <c r="D10" s="4" t="inlineStr">
        <is>
          <t xml:space="preserve"> </t>
        </is>
      </c>
      <c r="E10" s="4" t="inlineStr">
        <is>
          <t xml:space="preserve"> </t>
        </is>
      </c>
      <c r="F10" s="5" t="n">
        <v>267947</v>
      </c>
    </row>
    <row r="11">
      <c r="A11" s="4" t="inlineStr">
        <is>
          <t>Total unrecognized stock-based compensation expense related to non-vested stock options</t>
        </is>
      </c>
      <c r="B11" s="6" t="n">
        <v>300000</v>
      </c>
      <c r="C11" s="4" t="inlineStr">
        <is>
          <t xml:space="preserve"> </t>
        </is>
      </c>
      <c r="D11" s="4" t="inlineStr">
        <is>
          <t xml:space="preserve"> </t>
        </is>
      </c>
      <c r="E11" s="4" t="inlineStr">
        <is>
          <t xml:space="preserve"> </t>
        </is>
      </c>
      <c r="F11" s="4" t="inlineStr">
        <is>
          <t xml:space="preserve"> </t>
        </is>
      </c>
    </row>
    <row r="12">
      <c r="A12" s="4" t="inlineStr">
        <is>
          <t>Weighted average period for recognition</t>
        </is>
      </c>
      <c r="B12" s="4" t="inlineStr">
        <is>
          <t>1 year 1 month 6 days</t>
        </is>
      </c>
      <c r="C12" s="4" t="inlineStr">
        <is>
          <t xml:space="preserve"> </t>
        </is>
      </c>
      <c r="D12" s="4" t="inlineStr">
        <is>
          <t xml:space="preserve"> </t>
        </is>
      </c>
      <c r="E12" s="4" t="inlineStr">
        <is>
          <t xml:space="preserve"> </t>
        </is>
      </c>
      <c r="F12" s="4" t="inlineStr">
        <is>
          <t xml:space="preserve"> </t>
        </is>
      </c>
    </row>
    <row r="13">
      <c r="A13" s="4" t="inlineStr">
        <is>
          <t>Stock-based compensation (reversal) related to equity classified awards</t>
        </is>
      </c>
      <c r="B13" s="6" t="n">
        <v>143720</v>
      </c>
      <c r="C13" s="4" t="inlineStr">
        <is>
          <t xml:space="preserve"> </t>
        </is>
      </c>
      <c r="D13" s="5" t="n">
        <v>313347</v>
      </c>
      <c r="E13" s="4" t="inlineStr">
        <is>
          <t xml:space="preserve"> </t>
        </is>
      </c>
      <c r="F13" s="4" t="inlineStr">
        <is>
          <t xml:space="preserve"> </t>
        </is>
      </c>
    </row>
    <row r="14">
      <c r="A14" s="4" t="inlineStr">
        <is>
          <t>Employee Stock Option | Scenario 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outstanding (in shares) | shares</t>
        </is>
      </c>
      <c r="B16" s="5" t="n">
        <v>37844</v>
      </c>
      <c r="C16" s="4" t="inlineStr">
        <is>
          <t xml:space="preserve"> </t>
        </is>
      </c>
      <c r="D16" s="4" t="inlineStr">
        <is>
          <t xml:space="preserve"> </t>
        </is>
      </c>
      <c r="E16" s="4" t="inlineStr">
        <is>
          <t xml:space="preserve"> </t>
        </is>
      </c>
      <c r="F16" s="4" t="inlineStr">
        <is>
          <t xml:space="preserve"> </t>
        </is>
      </c>
    </row>
    <row r="17">
      <c r="A17" s="4" t="inlineStr">
        <is>
          <t>Employee Stock Option | Scenario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outstanding (in shares) | shares</t>
        </is>
      </c>
      <c r="B19" s="5" t="n">
        <v>102925</v>
      </c>
      <c r="C19" s="4" t="inlineStr">
        <is>
          <t xml:space="preserve"> </t>
        </is>
      </c>
      <c r="D19" s="4" t="inlineStr">
        <is>
          <t xml:space="preserve"> </t>
        </is>
      </c>
      <c r="E19" s="4" t="inlineStr">
        <is>
          <t xml:space="preserve"> </t>
        </is>
      </c>
      <c r="F19" s="4" t="inlineStr">
        <is>
          <t xml:space="preserve"> </t>
        </is>
      </c>
    </row>
    <row r="20">
      <c r="A20" s="4" t="inlineStr">
        <is>
          <t>Employee Stock Option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Employee Stock Option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 expiration period</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6 years</t>
        </is>
      </c>
      <c r="C26" s="4" t="inlineStr">
        <is>
          <t xml:space="preserve"> </t>
        </is>
      </c>
      <c r="D26" s="4" t="inlineStr">
        <is>
          <t xml:space="preserve"> </t>
        </is>
      </c>
      <c r="E26" s="4" t="inlineStr">
        <is>
          <t xml:space="preserve"> </t>
        </is>
      </c>
      <c r="F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installments | installment</t>
        </is>
      </c>
      <c r="B29" s="5" t="n">
        <v>6</v>
      </c>
      <c r="C29" s="4" t="inlineStr">
        <is>
          <t xml:space="preserve"> </t>
        </is>
      </c>
      <c r="D29" s="4" t="inlineStr">
        <is>
          <t xml:space="preserve"> </t>
        </is>
      </c>
      <c r="E29" s="4" t="inlineStr">
        <is>
          <t xml:space="preserve"> </t>
        </is>
      </c>
      <c r="F29" s="4" t="inlineStr">
        <is>
          <t xml:space="preserve"> </t>
        </is>
      </c>
    </row>
    <row r="30">
      <c r="A30" s="4" t="inlineStr">
        <is>
          <t>Awards granted (in shares) | shares</t>
        </is>
      </c>
      <c r="B30" s="5" t="n">
        <v>0</v>
      </c>
      <c r="C30" s="4" t="inlineStr">
        <is>
          <t xml:space="preserve"> </t>
        </is>
      </c>
      <c r="D30" s="4" t="inlineStr">
        <is>
          <t xml:space="preserve"> </t>
        </is>
      </c>
      <c r="E30" s="5" t="n">
        <v>3993</v>
      </c>
      <c r="F30" s="4" t="inlineStr">
        <is>
          <t xml:space="preserve"> </t>
        </is>
      </c>
    </row>
    <row r="31">
      <c r="A31" s="4" t="inlineStr">
        <is>
          <t>Grant date fair value (in dollars per share) | $ / shares</t>
        </is>
      </c>
      <c r="B31" s="4" t="inlineStr">
        <is>
          <t xml:space="preserve"> </t>
        </is>
      </c>
      <c r="C31" s="4" t="inlineStr">
        <is>
          <t xml:space="preserve"> </t>
        </is>
      </c>
      <c r="D31" s="4" t="inlineStr">
        <is>
          <t xml:space="preserve"> </t>
        </is>
      </c>
      <c r="E31" s="7" t="n">
        <v>120.12</v>
      </c>
      <c r="F31" s="4" t="inlineStr">
        <is>
          <t xml:space="preserve"> </t>
        </is>
      </c>
    </row>
    <row r="32">
      <c r="A32" s="4" t="inlineStr">
        <is>
          <t>Unvested restricted stock awards</t>
        </is>
      </c>
      <c r="B32" s="6" t="n">
        <v>700000</v>
      </c>
      <c r="C32" s="4" t="inlineStr">
        <is>
          <t xml:space="preserve"> </t>
        </is>
      </c>
      <c r="D32" s="4" t="inlineStr">
        <is>
          <t xml:space="preserve"> </t>
        </is>
      </c>
      <c r="E32" s="4" t="inlineStr">
        <is>
          <t xml:space="preserve"> </t>
        </is>
      </c>
      <c r="F32" s="4" t="inlineStr">
        <is>
          <t xml:space="preserve"> </t>
        </is>
      </c>
    </row>
    <row r="33">
      <c r="A33" s="4" t="inlineStr">
        <is>
          <t>Stock based compensation expense (reversal)</t>
        </is>
      </c>
      <c r="B33" s="5" t="n">
        <v>600000</v>
      </c>
      <c r="C33" s="4" t="inlineStr">
        <is>
          <t xml:space="preserve"> </t>
        </is>
      </c>
      <c r="D33" s="4" t="inlineStr">
        <is>
          <t xml:space="preserve"> </t>
        </is>
      </c>
      <c r="E33" s="4" t="inlineStr">
        <is>
          <t xml:space="preserve"> </t>
        </is>
      </c>
      <c r="F33" s="4" t="inlineStr">
        <is>
          <t xml:space="preserve"> </t>
        </is>
      </c>
    </row>
    <row r="34">
      <c r="A34" s="4" t="inlineStr">
        <is>
          <t>Stock-based compensation (reversal) related to equity classified awards</t>
        </is>
      </c>
      <c r="B34" s="5" t="n">
        <v>-1207565</v>
      </c>
      <c r="C34" s="4" t="inlineStr">
        <is>
          <t xml:space="preserve"> </t>
        </is>
      </c>
      <c r="D34" s="6" t="n">
        <v>1099351</v>
      </c>
      <c r="E34" s="4" t="inlineStr">
        <is>
          <t xml:space="preserve"> </t>
        </is>
      </c>
      <c r="F34" s="4" t="inlineStr">
        <is>
          <t xml:space="preserve"> </t>
        </is>
      </c>
    </row>
    <row r="35">
      <c r="A35" s="4" t="inlineStr">
        <is>
          <t>Forfeiture credit</t>
        </is>
      </c>
      <c r="B35" s="6" t="n">
        <v>1800000</v>
      </c>
      <c r="C35" s="4" t="inlineStr">
        <is>
          <t xml:space="preserve"> </t>
        </is>
      </c>
      <c r="D35" s="4" t="inlineStr">
        <is>
          <t xml:space="preserve"> </t>
        </is>
      </c>
      <c r="E35" s="4" t="inlineStr">
        <is>
          <t xml:space="preserve"> </t>
        </is>
      </c>
      <c r="F35" s="4" t="inlineStr">
        <is>
          <t xml:space="preserve"> </t>
        </is>
      </c>
    </row>
    <row r="36">
      <c r="A36" s="4" t="inlineStr">
        <is>
          <t>Service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Performance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10 years</t>
        </is>
      </c>
      <c r="C41" s="4" t="inlineStr">
        <is>
          <t xml:space="preserve"> </t>
        </is>
      </c>
      <c r="D41" s="4" t="inlineStr">
        <is>
          <t xml:space="preserve"> </t>
        </is>
      </c>
      <c r="E41" s="4" t="inlineStr">
        <is>
          <t xml:space="preserve"> </t>
        </is>
      </c>
      <c r="F41" s="4" t="inlineStr">
        <is>
          <t xml:space="preserve"> </t>
        </is>
      </c>
    </row>
    <row r="42">
      <c r="A42" s="4" t="inlineStr">
        <is>
          <t>Weighted average period for recognition</t>
        </is>
      </c>
      <c r="B42" s="4" t="inlineStr">
        <is>
          <t>4 months 24 days</t>
        </is>
      </c>
      <c r="C42" s="4" t="inlineStr">
        <is>
          <t xml:space="preserve"> </t>
        </is>
      </c>
      <c r="D42" s="4" t="inlineStr">
        <is>
          <t xml:space="preserve"> </t>
        </is>
      </c>
      <c r="E42" s="4" t="inlineStr">
        <is>
          <t xml:space="preserve"> </t>
        </is>
      </c>
      <c r="F42" s="4" t="inlineStr">
        <is>
          <t xml:space="preserve"> </t>
        </is>
      </c>
    </row>
    <row r="43">
      <c r="A43" s="4" t="inlineStr">
        <is>
          <t>Stock based compensation expense (reversal)</t>
        </is>
      </c>
      <c r="B43" s="4" t="inlineStr">
        <is>
          <t xml:space="preserve"> </t>
        </is>
      </c>
      <c r="C43" s="6" t="n">
        <v>-4900000</v>
      </c>
      <c r="D43" s="4" t="inlineStr">
        <is>
          <t xml:space="preserve"> </t>
        </is>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Share and Options Performance Targets) (Details)</t>
        </is>
      </c>
      <c r="B1" s="2" t="inlineStr">
        <is>
          <t>3 Months Ended</t>
        </is>
      </c>
    </row>
    <row r="2">
      <c r="B2" s="2" t="inlineStr">
        <is>
          <t>Jun. 30, 2024 $ / shares</t>
        </is>
      </c>
    </row>
    <row r="3">
      <c r="A3" s="4" t="inlineStr">
        <is>
          <t>Target 1</t>
        </is>
      </c>
      <c r="B3" s="4" t="inlineStr">
        <is>
          <t xml:space="preserve"> </t>
        </is>
      </c>
    </row>
    <row r="4">
      <c r="A4" s="3" t="inlineStr">
        <is>
          <t>Share-based Compensation Arrangement by Share-based Payment Award [Line Items]</t>
        </is>
      </c>
      <c r="B4" s="4" t="inlineStr">
        <is>
          <t xml:space="preserve"> </t>
        </is>
      </c>
    </row>
    <row r="5">
      <c r="A5" s="4" t="inlineStr">
        <is>
          <t>EPS target (in dollars per share)</t>
        </is>
      </c>
      <c r="B5" s="7" t="n">
        <v>16.35</v>
      </c>
    </row>
    <row r="6">
      <c r="A6" s="4" t="inlineStr">
        <is>
          <t>Vesting percentage</t>
        </is>
      </c>
      <c r="B6" s="9" t="n">
        <v>0.4</v>
      </c>
    </row>
    <row r="7">
      <c r="A7" s="4" t="inlineStr">
        <is>
          <t>Target 2</t>
        </is>
      </c>
      <c r="B7" s="4" t="inlineStr">
        <is>
          <t xml:space="preserve"> </t>
        </is>
      </c>
    </row>
    <row r="8">
      <c r="A8" s="3" t="inlineStr">
        <is>
          <t>Share-based Compensation Arrangement by Share-based Payment Award [Line Items]</t>
        </is>
      </c>
      <c r="B8" s="4" t="inlineStr">
        <is>
          <t xml:space="preserve"> </t>
        </is>
      </c>
    </row>
    <row r="9">
      <c r="A9" s="4" t="inlineStr">
        <is>
          <t>EPS target (in dollars per share)</t>
        </is>
      </c>
      <c r="B9" s="7" t="n">
        <v>20.45</v>
      </c>
    </row>
    <row r="10">
      <c r="A10" s="4" t="inlineStr">
        <is>
          <t>Vesting percentage</t>
        </is>
      </c>
      <c r="B10" s="9" t="n">
        <v>0.6</v>
      </c>
    </row>
    <row r="11">
      <c r="A11" s="4" t="inlineStr">
        <is>
          <t>Target 3</t>
        </is>
      </c>
      <c r="B11" s="4" t="inlineStr">
        <is>
          <t xml:space="preserve"> </t>
        </is>
      </c>
    </row>
    <row r="12">
      <c r="A12" s="3" t="inlineStr">
        <is>
          <t>Share-based Compensation Arrangement by Share-based Payment Award [Line Items]</t>
        </is>
      </c>
      <c r="B12" s="4" t="inlineStr">
        <is>
          <t xml:space="preserve"> </t>
        </is>
      </c>
    </row>
    <row r="13">
      <c r="A13" s="4" t="inlineStr">
        <is>
          <t>EPS target (in dollars per share)</t>
        </is>
      </c>
      <c r="B13" s="7" t="n">
        <v>25.3</v>
      </c>
    </row>
    <row r="14">
      <c r="A14" s="4" t="inlineStr">
        <is>
          <t>Vesting percentage</t>
        </is>
      </c>
      <c r="B14" s="9"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 Option Activity and Intrinsic Value) (Details) - Stock Options Plans - USD ($)</t>
        </is>
      </c>
      <c r="B1" s="2" t="inlineStr">
        <is>
          <t>3 Months Ended</t>
        </is>
      </c>
    </row>
    <row r="2">
      <c r="B2" s="2" t="inlineStr">
        <is>
          <t>Jun. 30, 2024</t>
        </is>
      </c>
      <c r="C2" s="2" t="inlineStr">
        <is>
          <t>Jun. 30, 2023</t>
        </is>
      </c>
    </row>
    <row r="3">
      <c r="A3" s="3" t="inlineStr">
        <is>
          <t>Options Activity [Roll Forward]</t>
        </is>
      </c>
      <c r="B3" s="4" t="inlineStr">
        <is>
          <t xml:space="preserve"> </t>
        </is>
      </c>
      <c r="C3" s="4" t="inlineStr">
        <is>
          <t xml:space="preserve"> </t>
        </is>
      </c>
    </row>
    <row r="4">
      <c r="A4" s="4" t="inlineStr">
        <is>
          <t>Options outstanding, beginning of year (in shares)</t>
        </is>
      </c>
      <c r="B4" s="5" t="n">
        <v>267947</v>
      </c>
      <c r="C4" s="4" t="inlineStr">
        <is>
          <t xml:space="preserve"> </t>
        </is>
      </c>
    </row>
    <row r="5">
      <c r="A5" s="4" t="inlineStr">
        <is>
          <t>Exercised (in shares)</t>
        </is>
      </c>
      <c r="B5" s="5" t="n">
        <v>-7011</v>
      </c>
      <c r="C5" s="4" t="inlineStr">
        <is>
          <t xml:space="preserve"> </t>
        </is>
      </c>
    </row>
    <row r="6">
      <c r="A6" s="4" t="inlineStr">
        <is>
          <t>Forfeited (in shares)</t>
        </is>
      </c>
      <c r="B6" s="5" t="n">
        <v>-6699</v>
      </c>
      <c r="C6" s="4" t="inlineStr">
        <is>
          <t xml:space="preserve"> </t>
        </is>
      </c>
    </row>
    <row r="7">
      <c r="A7" s="4" t="inlineStr">
        <is>
          <t>Expired (in shares)</t>
        </is>
      </c>
      <c r="B7" s="5" t="n">
        <v>-1431</v>
      </c>
      <c r="C7" s="4" t="inlineStr">
        <is>
          <t xml:space="preserve"> </t>
        </is>
      </c>
    </row>
    <row r="8">
      <c r="A8" s="4" t="inlineStr">
        <is>
          <t>Options outstanding, end of period (in shares)</t>
        </is>
      </c>
      <c r="B8" s="5" t="n">
        <v>252806</v>
      </c>
      <c r="C8" s="4" t="inlineStr">
        <is>
          <t xml:space="preserve"> </t>
        </is>
      </c>
    </row>
    <row r="9">
      <c r="A9" s="4" t="inlineStr">
        <is>
          <t>Options exercisable, end of period (in shares)</t>
        </is>
      </c>
      <c r="B9" s="5" t="n">
        <v>112037</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of year (in dollars per share)</t>
        </is>
      </c>
      <c r="B11" s="7" t="n">
        <v>105.77</v>
      </c>
      <c r="C11" s="4" t="inlineStr">
        <is>
          <t xml:space="preserve"> </t>
        </is>
      </c>
    </row>
    <row r="12">
      <c r="A12" s="4" t="inlineStr">
        <is>
          <t>Exercised (in dollars per share)</t>
        </is>
      </c>
      <c r="B12" s="11" t="n">
        <v>97.90000000000001</v>
      </c>
      <c r="C12" s="4" t="inlineStr">
        <is>
          <t xml:space="preserve"> </t>
        </is>
      </c>
    </row>
    <row r="13">
      <c r="A13" s="4" t="inlineStr">
        <is>
          <t>Forfeited (in dollars per share)</t>
        </is>
      </c>
      <c r="B13" s="11" t="n">
        <v>102.13</v>
      </c>
      <c r="C13" s="4" t="inlineStr">
        <is>
          <t xml:space="preserve"> </t>
        </is>
      </c>
    </row>
    <row r="14">
      <c r="A14" s="4" t="inlineStr">
        <is>
          <t>Expired (in dollars per share)</t>
        </is>
      </c>
      <c r="B14" s="11" t="n">
        <v>207.51</v>
      </c>
      <c r="C14" s="4" t="inlineStr">
        <is>
          <t xml:space="preserve"> </t>
        </is>
      </c>
    </row>
    <row r="15">
      <c r="A15" s="4" t="inlineStr">
        <is>
          <t>Options outstanding, end of period (in dollars per share)</t>
        </is>
      </c>
      <c r="B15" s="11" t="n">
        <v>105.51</v>
      </c>
      <c r="C15" s="4" t="inlineStr">
        <is>
          <t xml:space="preserve"> </t>
        </is>
      </c>
    </row>
    <row r="16">
      <c r="A16" s="4" t="inlineStr">
        <is>
          <t>Options exercisable, end of period (in dollars per share)</t>
        </is>
      </c>
      <c r="B16" s="7" t="n">
        <v>107.69</v>
      </c>
      <c r="C16" s="4" t="inlineStr">
        <is>
          <t xml:space="preserve"> </t>
        </is>
      </c>
    </row>
    <row r="17">
      <c r="A17" s="3" t="inlineStr">
        <is>
          <t>Stock Option Activity Additional Disclosures [Abstract]</t>
        </is>
      </c>
      <c r="B17" s="4" t="inlineStr">
        <is>
          <t xml:space="preserve"> </t>
        </is>
      </c>
      <c r="C17" s="4" t="inlineStr">
        <is>
          <t xml:space="preserve"> </t>
        </is>
      </c>
    </row>
    <row r="18">
      <c r="A18" s="4" t="inlineStr">
        <is>
          <t>Weighted-average remaining contractual term, options outstanding, end of period</t>
        </is>
      </c>
      <c r="B18" s="4" t="inlineStr">
        <is>
          <t>4 years 9 months 18 days</t>
        </is>
      </c>
      <c r="C18" s="4" t="inlineStr">
        <is>
          <t xml:space="preserve"> </t>
        </is>
      </c>
    </row>
    <row r="19">
      <c r="A19" s="4" t="inlineStr">
        <is>
          <t>Weighted-average remaining contractual terms, options exercisable, end of period</t>
        </is>
      </c>
      <c r="B19" s="4" t="inlineStr">
        <is>
          <t>4 years 8 months 12 days</t>
        </is>
      </c>
      <c r="C19" s="4" t="inlineStr">
        <is>
          <t xml:space="preserve"> </t>
        </is>
      </c>
    </row>
    <row r="20">
      <c r="A20" s="4" t="inlineStr">
        <is>
          <t>Aggregate intrinsic value, options outstanding, end of period</t>
        </is>
      </c>
      <c r="B20" s="6" t="n">
        <v>5573455</v>
      </c>
      <c r="C20" s="4" t="inlineStr">
        <is>
          <t xml:space="preserve"> </t>
        </is>
      </c>
    </row>
    <row r="21">
      <c r="A21" s="4" t="inlineStr">
        <is>
          <t>Aggregate intrinsic value, options exercisable, end of period</t>
        </is>
      </c>
      <c r="B21" s="5" t="n">
        <v>2466448</v>
      </c>
      <c r="C21" s="4" t="inlineStr">
        <is>
          <t xml:space="preserve"> </t>
        </is>
      </c>
    </row>
    <row r="22">
      <c r="A22" s="4" t="inlineStr">
        <is>
          <t>Intrinsic value of options exercised</t>
        </is>
      </c>
      <c r="B22" s="5" t="n">
        <v>256797</v>
      </c>
      <c r="C22" s="6" t="n">
        <v>215135</v>
      </c>
    </row>
    <row r="23">
      <c r="A23" s="4" t="inlineStr">
        <is>
          <t>Tax benefit of options exercised</t>
        </is>
      </c>
      <c r="B23" s="6" t="n">
        <v>62915</v>
      </c>
      <c r="C23" s="6" t="n">
        <v>527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any Restricted Stock and Total Stock-Based Compensation) (Details) - USD ($)</t>
        </is>
      </c>
      <c r="B1" s="2" t="inlineStr">
        <is>
          <t>3 Months Ended</t>
        </is>
      </c>
    </row>
    <row r="2">
      <c r="B2" s="2" t="inlineStr">
        <is>
          <t>Jun. 30, 2024</t>
        </is>
      </c>
      <c r="C2" s="2" t="inlineStr">
        <is>
          <t>Jun. 30, 2023</t>
        </is>
      </c>
    </row>
    <row r="3">
      <c r="A3" s="3" t="inlineStr">
        <is>
          <t>Weighted Average Fair Value at Grant Date</t>
        </is>
      </c>
      <c r="B3" s="4" t="inlineStr">
        <is>
          <t xml:space="preserve"> </t>
        </is>
      </c>
      <c r="C3" s="4" t="inlineStr">
        <is>
          <t xml:space="preserve"> </t>
        </is>
      </c>
    </row>
    <row r="4">
      <c r="A4" s="4" t="inlineStr">
        <is>
          <t>Stock-based compensation (reversal) related to equity classified awards</t>
        </is>
      </c>
      <c r="B4" s="6" t="n">
        <v>-1063845</v>
      </c>
      <c r="C4" s="6" t="n">
        <v>1412698</v>
      </c>
    </row>
    <row r="5">
      <c r="A5" s="4" t="inlineStr">
        <is>
          <t>Restricted Stock</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at beginning of year (in shares)</t>
        </is>
      </c>
      <c r="B7" s="5" t="n">
        <v>388577</v>
      </c>
      <c r="C7" s="4" t="inlineStr">
        <is>
          <t xml:space="preserve"> </t>
        </is>
      </c>
    </row>
    <row r="8">
      <c r="A8" s="4" t="inlineStr">
        <is>
          <t>Vested during the period (in shares)</t>
        </is>
      </c>
      <c r="B8" s="5" t="n">
        <v>-3000</v>
      </c>
      <c r="C8" s="4" t="inlineStr">
        <is>
          <t xml:space="preserve"> </t>
        </is>
      </c>
    </row>
    <row r="9">
      <c r="A9" s="4" t="inlineStr">
        <is>
          <t>Forfeited during the period (in shares)</t>
        </is>
      </c>
      <c r="B9" s="5" t="n">
        <v>-18000</v>
      </c>
      <c r="C9" s="4" t="inlineStr">
        <is>
          <t xml:space="preserve"> </t>
        </is>
      </c>
    </row>
    <row r="10">
      <c r="A10" s="4" t="inlineStr">
        <is>
          <t>Outstanding at end of period (in shares)</t>
        </is>
      </c>
      <c r="B10" s="5" t="n">
        <v>367577</v>
      </c>
      <c r="C10" s="4" t="inlineStr">
        <is>
          <t xml:space="preserve"> </t>
        </is>
      </c>
    </row>
    <row r="11">
      <c r="A11" s="3" t="inlineStr">
        <is>
          <t>Weighted Average Fair Value at Grant Date</t>
        </is>
      </c>
      <c r="B11" s="4" t="inlineStr">
        <is>
          <t xml:space="preserve"> </t>
        </is>
      </c>
      <c r="C11" s="4" t="inlineStr">
        <is>
          <t xml:space="preserve"> </t>
        </is>
      </c>
    </row>
    <row r="12">
      <c r="A12" s="4" t="inlineStr">
        <is>
          <t>Outstanding at beginning period (in dollars per share)</t>
        </is>
      </c>
      <c r="B12" s="7" t="n">
        <v>101.18</v>
      </c>
      <c r="C12" s="4" t="inlineStr">
        <is>
          <t xml:space="preserve"> </t>
        </is>
      </c>
    </row>
    <row r="13">
      <c r="A13" s="4" t="inlineStr">
        <is>
          <t>Vested during the period (in dollars per share)</t>
        </is>
      </c>
      <c r="B13" s="11" t="n">
        <v>100.79</v>
      </c>
      <c r="C13" s="4" t="inlineStr">
        <is>
          <t xml:space="preserve"> </t>
        </is>
      </c>
    </row>
    <row r="14">
      <c r="A14" s="4" t="inlineStr">
        <is>
          <t>Forfeited during the period (in dollars per share)</t>
        </is>
      </c>
      <c r="B14" s="11" t="n">
        <v>100.79</v>
      </c>
      <c r="C14" s="4" t="inlineStr">
        <is>
          <t xml:space="preserve"> </t>
        </is>
      </c>
    </row>
    <row r="15">
      <c r="A15" s="4" t="inlineStr">
        <is>
          <t>Outstanding at ending period (in dollars per share)</t>
        </is>
      </c>
      <c r="B15" s="7" t="n">
        <v>101.2</v>
      </c>
      <c r="C15" s="4" t="inlineStr">
        <is>
          <t xml:space="preserve"> </t>
        </is>
      </c>
    </row>
    <row r="16">
      <c r="A16" s="4" t="inlineStr">
        <is>
          <t>Stock-based compensation (reversal) related to equity classified awards</t>
        </is>
      </c>
      <c r="B16" s="6" t="n">
        <v>-1207565</v>
      </c>
      <c r="C16" s="5" t="n">
        <v>1099351</v>
      </c>
    </row>
    <row r="17">
      <c r="A17" s="4" t="inlineStr">
        <is>
          <t>Stock Options Plans</t>
        </is>
      </c>
      <c r="B17" s="4" t="inlineStr">
        <is>
          <t xml:space="preserve"> </t>
        </is>
      </c>
      <c r="C17" s="4" t="inlineStr">
        <is>
          <t xml:space="preserve"> </t>
        </is>
      </c>
    </row>
    <row r="18">
      <c r="A18" s="3" t="inlineStr">
        <is>
          <t>Weighted Average Fair Value at Grant Date</t>
        </is>
      </c>
      <c r="B18" s="4" t="inlineStr">
        <is>
          <t xml:space="preserve"> </t>
        </is>
      </c>
      <c r="C18" s="4" t="inlineStr">
        <is>
          <t xml:space="preserve"> </t>
        </is>
      </c>
    </row>
    <row r="19">
      <c r="A19" s="4" t="inlineStr">
        <is>
          <t>Stock-based compensation (reversal) related to equity classified awards</t>
        </is>
      </c>
      <c r="B19" s="5" t="n">
        <v>143720</v>
      </c>
      <c r="C19" s="5" t="n">
        <v>313347</v>
      </c>
    </row>
    <row r="20">
      <c r="A20" s="4" t="inlineStr">
        <is>
          <t>Equity Securities</t>
        </is>
      </c>
      <c r="B20" s="4" t="inlineStr">
        <is>
          <t xml:space="preserve"> </t>
        </is>
      </c>
      <c r="C20" s="4" t="inlineStr">
        <is>
          <t xml:space="preserve"> </t>
        </is>
      </c>
    </row>
    <row r="21">
      <c r="A21" s="3" t="inlineStr">
        <is>
          <t>Weighted Average Fair Value at Grant Date</t>
        </is>
      </c>
      <c r="B21" s="4" t="inlineStr">
        <is>
          <t xml:space="preserve"> </t>
        </is>
      </c>
      <c r="C21" s="4" t="inlineStr">
        <is>
          <t xml:space="preserve"> </t>
        </is>
      </c>
    </row>
    <row r="22">
      <c r="A22" s="4" t="inlineStr">
        <is>
          <t>Stock-based compensation (reversal) related to equity classified awards</t>
        </is>
      </c>
      <c r="B22" s="6" t="n">
        <v>-1063845</v>
      </c>
      <c r="C22" s="6" t="n">
        <v>14126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TANGIBLE ASSETS - Schedule of Assets (Details) - USD ($)</t>
        </is>
      </c>
      <c r="B1" s="2" t="inlineStr">
        <is>
          <t>Jun. 30,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66258763</v>
      </c>
      <c r="C3" s="6" t="n">
        <v>66258763</v>
      </c>
    </row>
    <row r="4">
      <c r="A4" s="4" t="inlineStr">
        <is>
          <t>Accumulated Amortization</t>
        </is>
      </c>
      <c r="B4" s="5" t="n">
        <v>-56194780</v>
      </c>
      <c r="C4" s="5" t="n">
        <v>-55189030</v>
      </c>
    </row>
    <row r="5">
      <c r="A5" s="4" t="inlineStr">
        <is>
          <t>Net Intangible Asset</t>
        </is>
      </c>
      <c r="B5" s="5" t="n">
        <v>10063983</v>
      </c>
      <c r="C5" s="5" t="n">
        <v>11069733</v>
      </c>
    </row>
    <row r="6">
      <c r="A6" s="4" t="inlineStr">
        <is>
          <t>Custom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5730620</v>
      </c>
      <c r="C8" s="5" t="n">
        <v>55730620</v>
      </c>
    </row>
    <row r="9">
      <c r="A9" s="4" t="inlineStr">
        <is>
          <t>Accumulated Amortization</t>
        </is>
      </c>
      <c r="B9" s="5" t="n">
        <v>-45737737</v>
      </c>
      <c r="C9" s="5" t="n">
        <v>-44796996</v>
      </c>
    </row>
    <row r="10">
      <c r="A10" s="4" t="inlineStr">
        <is>
          <t>Net Intangible Asset</t>
        </is>
      </c>
      <c r="B10" s="5" t="n">
        <v>9992883</v>
      </c>
      <c r="C10" s="5" t="n">
        <v>10933624</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0528143</v>
      </c>
      <c r="C13" s="5" t="n">
        <v>10528143</v>
      </c>
    </row>
    <row r="14">
      <c r="A14" s="4" t="inlineStr">
        <is>
          <t>Accumulated Amortization</t>
        </is>
      </c>
      <c r="B14" s="5" t="n">
        <v>-10457043</v>
      </c>
      <c r="C14" s="5" t="n">
        <v>-10392034</v>
      </c>
    </row>
    <row r="15">
      <c r="A15" s="4" t="inlineStr">
        <is>
          <t>Net Intangible Asset</t>
        </is>
      </c>
      <c r="B15" s="6" t="n">
        <v>71100</v>
      </c>
      <c r="C15" s="6" t="n">
        <v>136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s>
  <sheetData>
    <row r="1">
      <c r="A1" s="1" t="inlineStr">
        <is>
          <t>CONSOLIDATED STATEMENTS OF SHAREHOLDERS' EQUITY - USD ($)</t>
        </is>
      </c>
      <c r="B1" s="2" t="inlineStr">
        <is>
          <t>Total</t>
        </is>
      </c>
      <c r="C1" s="2" t="inlineStr">
        <is>
          <t>Common Stock</t>
        </is>
      </c>
      <c r="D1" s="2" t="inlineStr">
        <is>
          <t>Additional Paid-in Capital</t>
        </is>
      </c>
      <c r="E1" s="2" t="inlineStr">
        <is>
          <t>Retained Earnings</t>
        </is>
      </c>
    </row>
    <row r="2">
      <c r="A2" s="4" t="inlineStr">
        <is>
          <t>Beginning balance (in shares) at Mar. 31, 2023</t>
        </is>
      </c>
      <c r="B2" s="4" t="inlineStr">
        <is>
          <t xml:space="preserve"> </t>
        </is>
      </c>
      <c r="C2" s="5" t="n">
        <v>6231082</v>
      </c>
      <c r="D2" s="4" t="inlineStr">
        <is>
          <t xml:space="preserve"> </t>
        </is>
      </c>
      <c r="E2" s="4" t="inlineStr">
        <is>
          <t xml:space="preserve"> </t>
        </is>
      </c>
    </row>
    <row r="3">
      <c r="A3" s="4" t="inlineStr">
        <is>
          <t>Beginning balances at Mar. 31, 2023</t>
        </is>
      </c>
      <c r="B3" s="6" t="n">
        <v>385226737</v>
      </c>
      <c r="C3" s="4" t="inlineStr">
        <is>
          <t xml:space="preserve"> </t>
        </is>
      </c>
      <c r="D3" s="6" t="n">
        <v>288071839</v>
      </c>
      <c r="E3" s="6" t="n">
        <v>97154898</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Proceeds from exercise of stock options (in shares)</t>
        </is>
      </c>
      <c r="B5" s="4" t="inlineStr">
        <is>
          <t xml:space="preserve"> </t>
        </is>
      </c>
      <c r="C5" s="5" t="n">
        <v>7540</v>
      </c>
      <c r="D5" s="4" t="inlineStr">
        <is>
          <t xml:space="preserve"> </t>
        </is>
      </c>
      <c r="E5" s="4" t="inlineStr">
        <is>
          <t xml:space="preserve"> </t>
        </is>
      </c>
    </row>
    <row r="6">
      <c r="A6" s="4" t="inlineStr">
        <is>
          <t>Proceeds from exercise of stock options</t>
        </is>
      </c>
      <c r="B6" s="5" t="n">
        <v>709294</v>
      </c>
      <c r="C6" s="4" t="inlineStr">
        <is>
          <t xml:space="preserve"> </t>
        </is>
      </c>
      <c r="D6" s="5" t="n">
        <v>709294</v>
      </c>
      <c r="E6" s="4" t="inlineStr">
        <is>
          <t xml:space="preserve"> </t>
        </is>
      </c>
    </row>
    <row r="7">
      <c r="A7" s="4" t="inlineStr">
        <is>
          <t>Stock-based compensation (reversal) related to restricted stock, net of cancellations (in shares)</t>
        </is>
      </c>
      <c r="B7" s="4" t="inlineStr">
        <is>
          <t xml:space="preserve"> </t>
        </is>
      </c>
      <c r="C7" s="5" t="n">
        <v>1875</v>
      </c>
      <c r="D7" s="4" t="inlineStr">
        <is>
          <t xml:space="preserve"> </t>
        </is>
      </c>
      <c r="E7" s="4" t="inlineStr">
        <is>
          <t xml:space="preserve"> </t>
        </is>
      </c>
    </row>
    <row r="8">
      <c r="A8" s="4" t="inlineStr">
        <is>
          <t>Stock-based compensation (reversal) related to restricted stock, net of cancellations</t>
        </is>
      </c>
      <c r="B8" s="5" t="n">
        <v>1099351</v>
      </c>
      <c r="C8" s="4" t="inlineStr">
        <is>
          <t xml:space="preserve"> </t>
        </is>
      </c>
      <c r="D8" s="5" t="n">
        <v>1099351</v>
      </c>
      <c r="E8" s="4" t="inlineStr">
        <is>
          <t xml:space="preserve"> </t>
        </is>
      </c>
    </row>
    <row r="9">
      <c r="A9" s="4" t="inlineStr">
        <is>
          <t>Stock-based compensation related to stock options</t>
        </is>
      </c>
      <c r="B9" s="5" t="n">
        <v>313347</v>
      </c>
      <c r="C9" s="4" t="inlineStr">
        <is>
          <t xml:space="preserve"> </t>
        </is>
      </c>
      <c r="D9" s="5" t="n">
        <v>313347</v>
      </c>
      <c r="E9" s="4" t="inlineStr">
        <is>
          <t xml:space="preserve"> </t>
        </is>
      </c>
    </row>
    <row r="10">
      <c r="A10" s="4" t="inlineStr">
        <is>
          <t>Net income (loss)</t>
        </is>
      </c>
      <c r="B10" s="5" t="n">
        <v>9538748</v>
      </c>
      <c r="C10" s="4" t="inlineStr">
        <is>
          <t xml:space="preserve"> </t>
        </is>
      </c>
      <c r="D10" s="4" t="inlineStr">
        <is>
          <t xml:space="preserve"> </t>
        </is>
      </c>
      <c r="E10" s="5" t="n">
        <v>9538748</v>
      </c>
    </row>
    <row r="11">
      <c r="A11" s="4" t="inlineStr">
        <is>
          <t>Ending balance (in shares) at Jun. 30, 2023</t>
        </is>
      </c>
      <c r="B11" s="4" t="inlineStr">
        <is>
          <t xml:space="preserve"> </t>
        </is>
      </c>
      <c r="C11" s="5" t="n">
        <v>6240497</v>
      </c>
      <c r="D11" s="4" t="inlineStr">
        <is>
          <t xml:space="preserve"> </t>
        </is>
      </c>
      <c r="E11" s="4" t="inlineStr">
        <is>
          <t xml:space="preserve"> </t>
        </is>
      </c>
    </row>
    <row r="12">
      <c r="A12" s="4" t="inlineStr">
        <is>
          <t>Ending balances at Jun. 30, 2023</t>
        </is>
      </c>
      <c r="B12" s="6" t="n">
        <v>396887477</v>
      </c>
      <c r="C12" s="4" t="inlineStr">
        <is>
          <t xml:space="preserve"> </t>
        </is>
      </c>
      <c r="D12" s="5" t="n">
        <v>290193831</v>
      </c>
      <c r="E12" s="5" t="n">
        <v>106693646</v>
      </c>
    </row>
    <row r="13">
      <c r="A13" s="4" t="inlineStr">
        <is>
          <t>Beginning balance (in shares) at Mar. 31, 2024</t>
        </is>
      </c>
      <c r="B13" s="5" t="n">
        <v>5938665</v>
      </c>
      <c r="C13" s="5" t="n">
        <v>5938665</v>
      </c>
      <c r="D13" s="4" t="inlineStr">
        <is>
          <t xml:space="preserve"> </t>
        </is>
      </c>
      <c r="E13" s="4" t="inlineStr">
        <is>
          <t xml:space="preserve"> </t>
        </is>
      </c>
    </row>
    <row r="14">
      <c r="A14" s="4" t="inlineStr">
        <is>
          <t>Beginning balances at Mar. 31, 2024</t>
        </is>
      </c>
      <c r="B14" s="6" t="n">
        <v>424427216</v>
      </c>
      <c r="C14" s="4" t="inlineStr">
        <is>
          <t xml:space="preserve"> </t>
        </is>
      </c>
      <c r="D14" s="5" t="n">
        <v>286432952</v>
      </c>
      <c r="E14" s="5" t="n">
        <v>137994264</v>
      </c>
    </row>
    <row r="15">
      <c r="A15" s="3" t="inlineStr">
        <is>
          <t>Increase (Decrease) in Shareholders' Equity [Roll Forward]</t>
        </is>
      </c>
      <c r="B15" s="4" t="inlineStr">
        <is>
          <t xml:space="preserve"> </t>
        </is>
      </c>
      <c r="C15" s="4" t="inlineStr">
        <is>
          <t xml:space="preserve"> </t>
        </is>
      </c>
      <c r="D15" s="4" t="inlineStr">
        <is>
          <t xml:space="preserve"> </t>
        </is>
      </c>
      <c r="E15" s="4" t="inlineStr">
        <is>
          <t xml:space="preserve"> </t>
        </is>
      </c>
    </row>
    <row r="16">
      <c r="A16" s="4" t="inlineStr">
        <is>
          <t>Proceeds from exercise of stock options (in shares)</t>
        </is>
      </c>
      <c r="B16" s="4" t="inlineStr">
        <is>
          <t xml:space="preserve"> </t>
        </is>
      </c>
      <c r="C16" s="5" t="n">
        <v>7011</v>
      </c>
      <c r="D16" s="4" t="inlineStr">
        <is>
          <t xml:space="preserve"> </t>
        </is>
      </c>
      <c r="E16" s="4" t="inlineStr">
        <is>
          <t xml:space="preserve"> </t>
        </is>
      </c>
    </row>
    <row r="17">
      <c r="A17" s="4" t="inlineStr">
        <is>
          <t>Proceeds from exercise of stock options</t>
        </is>
      </c>
      <c r="B17" s="5" t="n">
        <v>686382</v>
      </c>
      <c r="C17" s="4" t="inlineStr">
        <is>
          <t xml:space="preserve"> </t>
        </is>
      </c>
      <c r="D17" s="5" t="n">
        <v>686382</v>
      </c>
      <c r="E17" s="4" t="inlineStr">
        <is>
          <t xml:space="preserve"> </t>
        </is>
      </c>
    </row>
    <row r="18">
      <c r="A18" s="4" t="inlineStr">
        <is>
          <t>Common stock repurchases (in shares)</t>
        </is>
      </c>
      <c r="B18" s="4" t="inlineStr">
        <is>
          <t xml:space="preserve"> </t>
        </is>
      </c>
      <c r="C18" s="5" t="n">
        <v>-79324</v>
      </c>
      <c r="D18" s="4" t="inlineStr">
        <is>
          <t xml:space="preserve"> </t>
        </is>
      </c>
      <c r="E18" s="4" t="inlineStr">
        <is>
          <t xml:space="preserve"> </t>
        </is>
      </c>
    </row>
    <row r="19">
      <c r="A19" s="4" t="inlineStr">
        <is>
          <t>Common stock repurchases</t>
        </is>
      </c>
      <c r="B19" s="5" t="n">
        <v>-11254770</v>
      </c>
      <c r="C19" s="4" t="inlineStr">
        <is>
          <t xml:space="preserve"> </t>
        </is>
      </c>
      <c r="D19" s="4" t="inlineStr">
        <is>
          <t xml:space="preserve"> </t>
        </is>
      </c>
      <c r="E19" s="5" t="n">
        <v>-11254770</v>
      </c>
    </row>
    <row r="20">
      <c r="A20" s="4" t="inlineStr">
        <is>
          <t>Stock-based compensation (reversal) related to restricted stock, net of cancellations (in shares)</t>
        </is>
      </c>
      <c r="B20" s="4" t="inlineStr">
        <is>
          <t xml:space="preserve"> </t>
        </is>
      </c>
      <c r="C20" s="5" t="n">
        <v>-18954</v>
      </c>
      <c r="D20" s="4" t="inlineStr">
        <is>
          <t xml:space="preserve"> </t>
        </is>
      </c>
      <c r="E20" s="4" t="inlineStr">
        <is>
          <t xml:space="preserve"> </t>
        </is>
      </c>
    </row>
    <row r="21">
      <c r="A21" s="4" t="inlineStr">
        <is>
          <t>Stock-based compensation (reversal) related to restricted stock, net of cancellations</t>
        </is>
      </c>
      <c r="B21" s="5" t="n">
        <v>-1338807</v>
      </c>
      <c r="C21" s="4" t="inlineStr">
        <is>
          <t xml:space="preserve"> </t>
        </is>
      </c>
      <c r="D21" s="5" t="n">
        <v>-1338807</v>
      </c>
      <c r="E21" s="4" t="inlineStr">
        <is>
          <t xml:space="preserve"> </t>
        </is>
      </c>
    </row>
    <row r="22">
      <c r="A22" s="4" t="inlineStr">
        <is>
          <t>Stock-based compensation related to stock options</t>
        </is>
      </c>
      <c r="B22" s="5" t="n">
        <v>143720</v>
      </c>
      <c r="C22" s="4" t="inlineStr">
        <is>
          <t xml:space="preserve"> </t>
        </is>
      </c>
      <c r="D22" s="5" t="n">
        <v>143720</v>
      </c>
      <c r="E22" s="4" t="inlineStr">
        <is>
          <t xml:space="preserve"> </t>
        </is>
      </c>
    </row>
    <row r="23">
      <c r="A23" s="4" t="inlineStr">
        <is>
          <t>Net income (loss)</t>
        </is>
      </c>
      <c r="B23" s="6" t="n">
        <v>9947427</v>
      </c>
      <c r="C23" s="4" t="inlineStr">
        <is>
          <t xml:space="preserve"> </t>
        </is>
      </c>
      <c r="D23" s="4" t="inlineStr">
        <is>
          <t xml:space="preserve"> </t>
        </is>
      </c>
      <c r="E23" s="5" t="n">
        <v>9947427</v>
      </c>
    </row>
    <row r="24">
      <c r="A24" s="4" t="inlineStr">
        <is>
          <t>Ending balance (in shares) at Jun. 30, 2024</t>
        </is>
      </c>
      <c r="B24" s="5" t="n">
        <v>5847398</v>
      </c>
      <c r="C24" s="5" t="n">
        <v>5847398</v>
      </c>
      <c r="D24" s="4" t="inlineStr">
        <is>
          <t xml:space="preserve"> </t>
        </is>
      </c>
      <c r="E24" s="4" t="inlineStr">
        <is>
          <t xml:space="preserve"> </t>
        </is>
      </c>
    </row>
    <row r="25">
      <c r="A25" s="4" t="inlineStr">
        <is>
          <t>Ending balances at Jun. 30, 2024</t>
        </is>
      </c>
      <c r="B25" s="6" t="n">
        <v>422611168</v>
      </c>
      <c r="C25" s="4" t="inlineStr">
        <is>
          <t xml:space="preserve"> </t>
        </is>
      </c>
      <c r="D25" s="6" t="n">
        <v>285924247</v>
      </c>
      <c r="E25" s="6" t="n">
        <v>136686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INTANGIBLE ASSETS - Maturity Schedule (Details) $ in Millions</t>
        </is>
      </c>
      <c r="B1" s="2" t="inlineStr">
        <is>
          <t>Jun. 30, 2024 USD ($)</t>
        </is>
      </c>
    </row>
    <row r="2">
      <c r="A2" s="3" t="inlineStr">
        <is>
          <t>Goodwill and Intangible Assets Disclosure [Abstract]</t>
        </is>
      </c>
      <c r="B2" s="4" t="inlineStr">
        <is>
          <t xml:space="preserve"> </t>
        </is>
      </c>
    </row>
    <row r="3">
      <c r="A3" s="4" t="inlineStr">
        <is>
          <t>Remainder of 2025</t>
        </is>
      </c>
      <c r="B3" s="8" t="n">
        <v>2.8</v>
      </c>
    </row>
    <row r="4">
      <c r="A4" s="4" t="inlineStr">
        <is>
          <t>2026</t>
        </is>
      </c>
      <c r="B4" s="12" t="n">
        <v>3.2</v>
      </c>
    </row>
    <row r="5">
      <c r="A5" s="4" t="inlineStr">
        <is>
          <t>2027</t>
        </is>
      </c>
      <c r="B5" s="12" t="n">
        <v>2.7</v>
      </c>
    </row>
    <row r="6">
      <c r="A6" s="4" t="inlineStr">
        <is>
          <t>2028</t>
        </is>
      </c>
      <c r="B6" s="12" t="n">
        <v>0.9</v>
      </c>
    </row>
    <row r="7">
      <c r="A7" s="4" t="inlineStr">
        <is>
          <t>2029</t>
        </is>
      </c>
      <c r="B7" s="12" t="n">
        <v>0.4</v>
      </c>
    </row>
    <row r="8">
      <c r="A8" s="4" t="inlineStr">
        <is>
          <t>Thereafter</t>
        </is>
      </c>
      <c r="B8" s="8"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s>
  <sheetData>
    <row r="1">
      <c r="A1" s="1" t="inlineStr">
        <is>
          <t>DEBT (Narrative) (Details) - USD ($)</t>
        </is>
      </c>
      <c r="C1" s="2" t="inlineStr">
        <is>
          <t>3 Months Ended</t>
        </is>
      </c>
      <c r="E1" s="2" t="inlineStr">
        <is>
          <t>12 Months Ended</t>
        </is>
      </c>
    </row>
    <row r="2">
      <c r="B2" s="2" t="inlineStr">
        <is>
          <t>Sep. 27, 2021</t>
        </is>
      </c>
      <c r="C2" s="2" t="inlineStr">
        <is>
          <t>Jun. 30, 2024</t>
        </is>
      </c>
      <c r="D2" s="2" t="inlineStr">
        <is>
          <t>Jun. 30, 2023</t>
        </is>
      </c>
      <c r="E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t>
        </is>
      </c>
      <c r="B4" s="4" t="inlineStr">
        <is>
          <t xml:space="preserve"> </t>
        </is>
      </c>
      <c r="C4" s="6" t="n">
        <v>725800</v>
      </c>
      <c r="D4" s="4" t="inlineStr">
        <is>
          <t xml:space="preserve"> </t>
        </is>
      </c>
      <c r="E4" s="4" t="inlineStr">
        <is>
          <t xml:space="preserve"> </t>
        </is>
      </c>
    </row>
    <row r="5">
      <c r="A5" s="4" t="inlineStr">
        <is>
          <t>Gain on extinguishment of senior unsecured notes payable</t>
        </is>
      </c>
      <c r="B5" s="4" t="inlineStr">
        <is>
          <t xml:space="preserve"> </t>
        </is>
      </c>
      <c r="C5" s="5" t="n">
        <v>841902</v>
      </c>
      <c r="D5" s="6" t="n">
        <v>435885</v>
      </c>
      <c r="E5" s="4" t="inlineStr">
        <is>
          <t xml:space="preserve"> </t>
        </is>
      </c>
    </row>
    <row r="6">
      <c r="A6" s="4" t="inlineStr">
        <is>
          <t>Senior Notes Due 2026 | Senior notes</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Interest rate, percentage</t>
        </is>
      </c>
      <c r="B8" s="9" t="n">
        <v>0.07000000000000001</v>
      </c>
      <c r="C8" s="4" t="inlineStr">
        <is>
          <t xml:space="preserve"> </t>
        </is>
      </c>
      <c r="D8" s="4" t="inlineStr">
        <is>
          <t xml:space="preserve"> </t>
        </is>
      </c>
      <c r="E8" s="4" t="inlineStr">
        <is>
          <t xml:space="preserve"> </t>
        </is>
      </c>
    </row>
    <row r="9">
      <c r="A9" s="4" t="inlineStr">
        <is>
          <t>Aggregate principal amount</t>
        </is>
      </c>
      <c r="B9" s="6" t="n">
        <v>300000000</v>
      </c>
      <c r="C9" s="4" t="inlineStr">
        <is>
          <t xml:space="preserve"> </t>
        </is>
      </c>
      <c r="D9" s="4" t="inlineStr">
        <is>
          <t xml:space="preserve"> </t>
        </is>
      </c>
      <c r="E9" s="4" t="inlineStr">
        <is>
          <t xml:space="preserve"> </t>
        </is>
      </c>
    </row>
    <row r="10">
      <c r="A10" s="4" t="inlineStr">
        <is>
          <t>Redemption price, percentage of equity offerings</t>
        </is>
      </c>
      <c r="B10" s="9" t="n">
        <v>0.4</v>
      </c>
      <c r="C10" s="4" t="inlineStr">
        <is>
          <t xml:space="preserve"> </t>
        </is>
      </c>
      <c r="D10" s="4" t="inlineStr">
        <is>
          <t xml:space="preserve"> </t>
        </is>
      </c>
      <c r="E10" s="4" t="inlineStr">
        <is>
          <t xml:space="preserve"> </t>
        </is>
      </c>
    </row>
    <row r="11">
      <c r="A11" s="4" t="inlineStr">
        <is>
          <t>Repurchased and extinguished amount of debt</t>
        </is>
      </c>
      <c r="B11" s="4" t="inlineStr">
        <is>
          <t xml:space="preserve"> </t>
        </is>
      </c>
      <c r="C11" s="5" t="n">
        <v>21800000</v>
      </c>
      <c r="D11" s="4" t="inlineStr">
        <is>
          <t xml:space="preserve"> </t>
        </is>
      </c>
      <c r="E11" s="6" t="n">
        <v>15700000</v>
      </c>
    </row>
    <row r="12">
      <c r="A12" s="4" t="inlineStr">
        <is>
          <t>Debt issuance costs</t>
        </is>
      </c>
      <c r="B12" s="4" t="inlineStr">
        <is>
          <t xml:space="preserve"> </t>
        </is>
      </c>
      <c r="C12" s="5" t="n">
        <v>200000</v>
      </c>
      <c r="D12" s="4" t="inlineStr">
        <is>
          <t xml:space="preserve"> </t>
        </is>
      </c>
      <c r="E12" s="5" t="n">
        <v>200000</v>
      </c>
    </row>
    <row r="13">
      <c r="A13" s="4" t="inlineStr">
        <is>
          <t>Reacquisition price</t>
        </is>
      </c>
      <c r="B13" s="4" t="inlineStr">
        <is>
          <t xml:space="preserve"> </t>
        </is>
      </c>
      <c r="C13" s="5" t="n">
        <v>21000000</v>
      </c>
      <c r="D13" s="4" t="inlineStr">
        <is>
          <t xml:space="preserve"> </t>
        </is>
      </c>
      <c r="E13" s="6" t="n">
        <v>14100000</v>
      </c>
    </row>
    <row r="14">
      <c r="A14" s="4" t="inlineStr">
        <is>
          <t>Gain on extinguishment of senior unsecured notes payable</t>
        </is>
      </c>
      <c r="B14" s="4" t="inlineStr">
        <is>
          <t xml:space="preserve"> </t>
        </is>
      </c>
      <c r="C14" s="5" t="n">
        <v>800000</v>
      </c>
      <c r="D14" s="6" t="n">
        <v>400000</v>
      </c>
      <c r="E14" s="4" t="inlineStr">
        <is>
          <t xml:space="preserve"> </t>
        </is>
      </c>
    </row>
    <row r="15">
      <c r="A15" s="4" t="inlineStr">
        <is>
          <t>Senior Notes Due 2026 | Senior notes | Period On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Redemption price percent</t>
        </is>
      </c>
      <c r="B17" s="9" t="n">
        <v>1</v>
      </c>
      <c r="C17" s="4" t="inlineStr">
        <is>
          <t xml:space="preserve"> </t>
        </is>
      </c>
      <c r="D17" s="4" t="inlineStr">
        <is>
          <t xml:space="preserve"> </t>
        </is>
      </c>
      <c r="E17" s="4" t="inlineStr">
        <is>
          <t xml:space="preserve"> </t>
        </is>
      </c>
    </row>
    <row r="18">
      <c r="A18" s="4" t="inlineStr">
        <is>
          <t>Senior Notes Due 2026 | Senior notes | Period Two</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Redemption price percent</t>
        </is>
      </c>
      <c r="B20" s="9" t="n">
        <v>1.07</v>
      </c>
      <c r="C20" s="4" t="inlineStr">
        <is>
          <t xml:space="preserve"> </t>
        </is>
      </c>
      <c r="D20" s="4" t="inlineStr">
        <is>
          <t xml:space="preserve"> </t>
        </is>
      </c>
      <c r="E20" s="4" t="inlineStr">
        <is>
          <t xml:space="preserve"> </t>
        </is>
      </c>
    </row>
    <row r="21">
      <c r="A21" s="4" t="inlineStr">
        <is>
          <t>Letter Of Credit, Worker's Compensation</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etters of credit outstanding, amount</t>
        </is>
      </c>
      <c r="B23" s="4" t="inlineStr">
        <is>
          <t xml:space="preserve"> </t>
        </is>
      </c>
      <c r="C23" s="5" t="n">
        <v>300000</v>
      </c>
      <c r="D23" s="4" t="inlineStr">
        <is>
          <t xml:space="preserve"> </t>
        </is>
      </c>
      <c r="E23" s="4" t="inlineStr">
        <is>
          <t xml:space="preserve"> </t>
        </is>
      </c>
    </row>
    <row r="24">
      <c r="A24" s="4" t="inlineStr">
        <is>
          <t>Letters of Credit, Investment In Captive Insuranc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Letters of credit outstanding, amount</t>
        </is>
      </c>
      <c r="B26" s="4" t="inlineStr">
        <is>
          <t xml:space="preserve"> </t>
        </is>
      </c>
      <c r="C26" s="5" t="n">
        <v>425800</v>
      </c>
      <c r="D26" s="4" t="inlineStr">
        <is>
          <t xml:space="preserve"> </t>
        </is>
      </c>
      <c r="E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5" t="n">
        <v>580000000</v>
      </c>
      <c r="D29" s="4" t="inlineStr">
        <is>
          <t xml:space="preserve"> </t>
        </is>
      </c>
      <c r="E29" s="4" t="inlineStr">
        <is>
          <t xml:space="preserve"> </t>
        </is>
      </c>
    </row>
    <row r="30">
      <c r="A30" s="4" t="inlineStr">
        <is>
          <t>Accordion feature</t>
        </is>
      </c>
      <c r="B30" s="4" t="inlineStr">
        <is>
          <t xml:space="preserve"> </t>
        </is>
      </c>
      <c r="C30" s="5" t="n">
        <v>730000000</v>
      </c>
      <c r="D30" s="4" t="inlineStr">
        <is>
          <t xml:space="preserve"> </t>
        </is>
      </c>
      <c r="E30" s="4" t="inlineStr">
        <is>
          <t xml:space="preserve"> </t>
        </is>
      </c>
    </row>
    <row r="31">
      <c r="A31" s="4" t="inlineStr">
        <is>
          <t>Amount outstanding</t>
        </is>
      </c>
      <c r="B31" s="4" t="inlineStr">
        <is>
          <t xml:space="preserve"> </t>
        </is>
      </c>
      <c r="C31" s="6" t="n">
        <v>241700000</v>
      </c>
      <c r="D31" s="4" t="inlineStr">
        <is>
          <t xml:space="preserve"> </t>
        </is>
      </c>
      <c r="E31" s="4" t="inlineStr">
        <is>
          <t xml:space="preserve"> </t>
        </is>
      </c>
    </row>
    <row r="32">
      <c r="A32" s="4" t="inlineStr">
        <is>
          <t>Basis spread on variable rate (in hundredths)</t>
        </is>
      </c>
      <c r="B32" s="4" t="inlineStr">
        <is>
          <t xml:space="preserve"> </t>
        </is>
      </c>
      <c r="C32" s="10" t="n">
        <v>0.001</v>
      </c>
      <c r="D32" s="4" t="inlineStr">
        <is>
          <t xml:space="preserve"> </t>
        </is>
      </c>
      <c r="E32" s="4" t="inlineStr">
        <is>
          <t xml:space="preserve"> </t>
        </is>
      </c>
    </row>
    <row r="33">
      <c r="A33" s="4" t="inlineStr">
        <is>
          <t>Interest rate, percentage</t>
        </is>
      </c>
      <c r="B33" s="4" t="inlineStr">
        <is>
          <t xml:space="preserve"> </t>
        </is>
      </c>
      <c r="C33" s="10" t="n">
        <v>0.035</v>
      </c>
      <c r="D33" s="4" t="inlineStr">
        <is>
          <t xml:space="preserve"> </t>
        </is>
      </c>
      <c r="E33" s="4" t="inlineStr">
        <is>
          <t xml:space="preserve"> </t>
        </is>
      </c>
    </row>
    <row r="34">
      <c r="A34" s="4" t="inlineStr">
        <is>
          <t>Commitment fee percentage</t>
        </is>
      </c>
      <c r="B34" s="4" t="inlineStr">
        <is>
          <t xml:space="preserve"> </t>
        </is>
      </c>
      <c r="C34" s="10" t="n">
        <v>0.005</v>
      </c>
      <c r="D34" s="4" t="inlineStr">
        <is>
          <t xml:space="preserve"> </t>
        </is>
      </c>
      <c r="E34" s="4" t="inlineStr">
        <is>
          <t xml:space="preserve"> </t>
        </is>
      </c>
    </row>
    <row r="35">
      <c r="A35" s="4" t="inlineStr">
        <is>
          <t>Unused borrowing capacity, fee</t>
        </is>
      </c>
      <c r="B35" s="4" t="inlineStr">
        <is>
          <t xml:space="preserve"> </t>
        </is>
      </c>
      <c r="C35" s="6" t="n">
        <v>500000</v>
      </c>
      <c r="D35" s="4" t="inlineStr">
        <is>
          <t xml:space="preserve"> </t>
        </is>
      </c>
      <c r="E35" s="4" t="inlineStr">
        <is>
          <t xml:space="preserve"> </t>
        </is>
      </c>
    </row>
    <row r="36">
      <c r="A36" s="4" t="inlineStr">
        <is>
          <t>Interest rate, effective percentage</t>
        </is>
      </c>
      <c r="B36" s="4" t="inlineStr">
        <is>
          <t xml:space="preserve"> </t>
        </is>
      </c>
      <c r="C36" s="10" t="n">
        <v>0.101</v>
      </c>
      <c r="D36" s="4" t="inlineStr">
        <is>
          <t xml:space="preserve"> </t>
        </is>
      </c>
      <c r="E36" s="10" t="n">
        <v>0.099</v>
      </c>
    </row>
    <row r="37">
      <c r="A37" s="4" t="inlineStr">
        <is>
          <t>Unused amount available</t>
        </is>
      </c>
      <c r="B37" s="4" t="inlineStr">
        <is>
          <t xml:space="preserve"> </t>
        </is>
      </c>
      <c r="C37" s="6" t="n">
        <v>337500000</v>
      </c>
      <c r="D37" s="4" t="inlineStr">
        <is>
          <t xml:space="preserve"> </t>
        </is>
      </c>
      <c r="E37" s="4" t="inlineStr">
        <is>
          <t xml:space="preserve"> </t>
        </is>
      </c>
    </row>
    <row r="38">
      <c r="A38" s="4" t="inlineStr">
        <is>
          <t>Debt covenants minimum net worth</t>
        </is>
      </c>
      <c r="B38" s="4" t="inlineStr">
        <is>
          <t xml:space="preserve"> </t>
        </is>
      </c>
      <c r="C38" s="6" t="n">
        <v>325000000</v>
      </c>
      <c r="D38" s="4" t="inlineStr">
        <is>
          <t xml:space="preserve"> </t>
        </is>
      </c>
      <c r="E38" s="4" t="inlineStr">
        <is>
          <t xml:space="preserve"> </t>
        </is>
      </c>
    </row>
    <row r="39">
      <c r="A39" s="4" t="inlineStr">
        <is>
          <t>Fixed conversion ratio</t>
        </is>
      </c>
      <c r="B39" s="4" t="inlineStr">
        <is>
          <t xml:space="preserve"> </t>
        </is>
      </c>
      <c r="C39" s="5" t="n">
        <v>2</v>
      </c>
      <c r="D39" s="4" t="inlineStr">
        <is>
          <t xml:space="preserve"> </t>
        </is>
      </c>
      <c r="E39" s="4" t="inlineStr">
        <is>
          <t xml:space="preserve"> </t>
        </is>
      </c>
    </row>
    <row r="40">
      <c r="A40" s="4" t="inlineStr">
        <is>
          <t>Expiration period</t>
        </is>
      </c>
      <c r="B40" s="4" t="inlineStr">
        <is>
          <t xml:space="preserve"> </t>
        </is>
      </c>
      <c r="C40" s="4" t="inlineStr">
        <is>
          <t>60 days</t>
        </is>
      </c>
      <c r="D40" s="4" t="inlineStr">
        <is>
          <t xml:space="preserve"> </t>
        </is>
      </c>
      <c r="E40" s="4" t="inlineStr">
        <is>
          <t xml:space="preserve"> </t>
        </is>
      </c>
    </row>
    <row r="41">
      <c r="A41" s="4" t="inlineStr">
        <is>
          <t>Revolving Credit Facility | Scenario 1</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covenant, maximum ratio of total debt</t>
        </is>
      </c>
      <c r="B43" s="4" t="inlineStr">
        <is>
          <t xml:space="preserve"> </t>
        </is>
      </c>
      <c r="C43" s="11" t="n">
        <v>2.25</v>
      </c>
      <c r="D43" s="4" t="inlineStr">
        <is>
          <t xml:space="preserve"> </t>
        </is>
      </c>
      <c r="E43" s="4" t="inlineStr">
        <is>
          <t xml:space="preserve"> </t>
        </is>
      </c>
    </row>
    <row r="44">
      <c r="A44" s="4" t="inlineStr">
        <is>
          <t>Debt covenant, maximum collateral performance indicator percentage</t>
        </is>
      </c>
      <c r="B44" s="4" t="inlineStr">
        <is>
          <t xml:space="preserve"> </t>
        </is>
      </c>
      <c r="C44" s="9" t="n">
        <v>0.26</v>
      </c>
      <c r="D44" s="4" t="inlineStr">
        <is>
          <t xml:space="preserve"> </t>
        </is>
      </c>
      <c r="E44" s="4" t="inlineStr">
        <is>
          <t xml:space="preserve"> </t>
        </is>
      </c>
    </row>
    <row r="45">
      <c r="A45" s="4" t="inlineStr">
        <is>
          <t>Fixed conversion ratio</t>
        </is>
      </c>
      <c r="B45" s="4" t="inlineStr">
        <is>
          <t xml:space="preserve"> </t>
        </is>
      </c>
      <c r="C45" s="5" t="n">
        <v>2</v>
      </c>
      <c r="D45" s="4" t="inlineStr">
        <is>
          <t xml:space="preserve"> </t>
        </is>
      </c>
      <c r="E45" s="4" t="inlineStr">
        <is>
          <t xml:space="preserve"> </t>
        </is>
      </c>
    </row>
    <row r="46">
      <c r="A46" s="4" t="inlineStr">
        <is>
          <t>Revolving Credit Facility | Scenario 2</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Fixed conversion ratio</t>
        </is>
      </c>
      <c r="B48" s="4" t="inlineStr">
        <is>
          <t xml:space="preserve"> </t>
        </is>
      </c>
      <c r="C48" s="11" t="n">
        <v>2.25</v>
      </c>
      <c r="D48" s="4" t="inlineStr">
        <is>
          <t xml:space="preserve"> </t>
        </is>
      </c>
      <c r="E48" s="4" t="inlineStr">
        <is>
          <t xml:space="preserve"> </t>
        </is>
      </c>
    </row>
    <row r="49">
      <c r="A49" s="4" t="inlineStr">
        <is>
          <t>Revolving Credit Facility | Minimum</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Interest rate, percentage</t>
        </is>
      </c>
      <c r="B51" s="4" t="inlineStr">
        <is>
          <t xml:space="preserve"> </t>
        </is>
      </c>
      <c r="C51" s="10" t="n">
        <v>0.045</v>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DEBT (Debt Maturities) (Details)</t>
        </is>
      </c>
      <c r="B1" s="2" t="inlineStr">
        <is>
          <t>Jun. 30, 2024 USD ($)</t>
        </is>
      </c>
    </row>
    <row r="2">
      <c r="A2" s="3" t="inlineStr">
        <is>
          <t>Debt Disclosure [Abstract]</t>
        </is>
      </c>
      <c r="B2" s="4" t="inlineStr">
        <is>
          <t xml:space="preserve"> </t>
        </is>
      </c>
    </row>
    <row r="3">
      <c r="A3" s="4" t="inlineStr">
        <is>
          <t>Remainder of 2025</t>
        </is>
      </c>
      <c r="B3" s="6" t="n">
        <v>0</v>
      </c>
    </row>
    <row r="4">
      <c r="A4" s="4" t="inlineStr">
        <is>
          <t>2026</t>
        </is>
      </c>
      <c r="B4" s="5" t="n">
        <v>0</v>
      </c>
    </row>
    <row r="5">
      <c r="A5" s="4" t="inlineStr">
        <is>
          <t>2027</t>
        </is>
      </c>
      <c r="B5" s="5" t="n">
        <v>494727745</v>
      </c>
    </row>
    <row r="6">
      <c r="A6" s="4" t="inlineStr">
        <is>
          <t>2028</t>
        </is>
      </c>
      <c r="B6" s="5" t="n">
        <v>0</v>
      </c>
    </row>
    <row r="7">
      <c r="A7" s="4" t="inlineStr">
        <is>
          <t>2029</t>
        </is>
      </c>
      <c r="B7" s="5" t="n">
        <v>0</v>
      </c>
    </row>
    <row r="8">
      <c r="A8" s="4" t="inlineStr">
        <is>
          <t>Thereafter</t>
        </is>
      </c>
      <c r="B8" s="5" t="n">
        <v>0</v>
      </c>
    </row>
    <row r="9">
      <c r="A9" s="4" t="inlineStr">
        <is>
          <t>Total future debt payments</t>
        </is>
      </c>
      <c r="B9" s="6" t="n">
        <v>4947277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Jun. 30, 2024</t>
        </is>
      </c>
      <c r="C2" s="2" t="inlineStr">
        <is>
          <t>Jun. 30, 2023</t>
        </is>
      </c>
      <c r="D2" s="2" t="inlineStr">
        <is>
          <t>Mar. 31, 2024</t>
        </is>
      </c>
    </row>
    <row r="3">
      <c r="A3" s="3" t="inlineStr">
        <is>
          <t>Income Tax Contingency [Line Items]</t>
        </is>
      </c>
      <c r="B3" s="4" t="inlineStr">
        <is>
          <t xml:space="preserve"> </t>
        </is>
      </c>
      <c r="C3" s="4" t="inlineStr">
        <is>
          <t xml:space="preserve"> </t>
        </is>
      </c>
      <c r="D3" s="4" t="inlineStr">
        <is>
          <t xml:space="preserve"> </t>
        </is>
      </c>
    </row>
    <row r="4">
      <c r="A4" s="4" t="inlineStr">
        <is>
          <t>Total gross unrecognized tax benefits including interest</t>
        </is>
      </c>
      <c r="B4" s="6" t="n">
        <v>1100000</v>
      </c>
      <c r="C4" s="4" t="inlineStr">
        <is>
          <t xml:space="preserve"> </t>
        </is>
      </c>
      <c r="D4" s="6" t="n">
        <v>1100000</v>
      </c>
    </row>
    <row r="5">
      <c r="A5" s="4" t="inlineStr">
        <is>
          <t>Unrecognized tax benefits</t>
        </is>
      </c>
      <c r="B5" s="5" t="n">
        <v>900000</v>
      </c>
      <c r="C5" s="4" t="inlineStr">
        <is>
          <t xml:space="preserve"> </t>
        </is>
      </c>
      <c r="D5" s="5" t="n">
        <v>900000</v>
      </c>
    </row>
    <row r="6">
      <c r="A6" s="4" t="inlineStr">
        <is>
          <t>Gross unrecognized tax benefits, limitations and settlement with taxing authorities</t>
        </is>
      </c>
      <c r="B6" s="5" t="n">
        <v>400000</v>
      </c>
      <c r="C6" s="4" t="inlineStr">
        <is>
          <t xml:space="preserve"> </t>
        </is>
      </c>
      <c r="D6" s="4" t="inlineStr">
        <is>
          <t xml:space="preserve"> </t>
        </is>
      </c>
    </row>
    <row r="7">
      <c r="A7" s="4" t="inlineStr">
        <is>
          <t>Accrued gross interest</t>
        </is>
      </c>
      <c r="B7" s="5" t="n">
        <v>330800</v>
      </c>
      <c r="C7" s="4" t="inlineStr">
        <is>
          <t xml:space="preserve"> </t>
        </is>
      </c>
      <c r="D7" s="4" t="inlineStr">
        <is>
          <t xml:space="preserve"> </t>
        </is>
      </c>
    </row>
    <row r="8">
      <c r="A8" s="4" t="inlineStr">
        <is>
          <t>Gross interest expense</t>
        </is>
      </c>
      <c r="B8" s="6" t="n">
        <v>13800</v>
      </c>
      <c r="C8" s="4" t="inlineStr">
        <is>
          <t xml:space="preserve"> </t>
        </is>
      </c>
      <c r="D8" s="4" t="inlineStr">
        <is>
          <t xml:space="preserve"> </t>
        </is>
      </c>
    </row>
    <row r="9">
      <c r="A9" s="4" t="inlineStr">
        <is>
          <t>Effective income tax rate reconciliation, percent</t>
        </is>
      </c>
      <c r="B9" s="10" t="n">
        <v>0.231</v>
      </c>
      <c r="C9" s="10" t="n">
        <v>0.228</v>
      </c>
      <c r="D9" s="4" t="inlineStr">
        <is>
          <t xml:space="preserve"> </t>
        </is>
      </c>
    </row>
    <row r="10">
      <c r="A10" s="4" t="inlineStr">
        <is>
          <t>Historic Tax Credit Investment</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Equity method investment</t>
        </is>
      </c>
      <c r="B12" s="6" t="n">
        <v>32700000</v>
      </c>
      <c r="C12" s="4" t="inlineStr">
        <is>
          <t xml:space="preserve"> </t>
        </is>
      </c>
      <c r="D12" s="6" t="n">
        <v>24800000</v>
      </c>
    </row>
    <row r="13">
      <c r="A13" s="4" t="inlineStr">
        <is>
          <t>Historic tax credit investments amortization</t>
        </is>
      </c>
      <c r="B13" s="5" t="n">
        <v>4100000</v>
      </c>
      <c r="C13" s="6" t="n">
        <v>1300000</v>
      </c>
      <c r="D13" s="4" t="inlineStr">
        <is>
          <t xml:space="preserve"> </t>
        </is>
      </c>
    </row>
    <row r="14">
      <c r="A14" s="4" t="inlineStr">
        <is>
          <t>Tax benefits from these investments</t>
        </is>
      </c>
      <c r="B14" s="6" t="n">
        <v>4500000</v>
      </c>
      <c r="C14" s="6" t="n">
        <v>1500000</v>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SHAREHOLDERS' EQUITY (Parenthetical) - USD ($)</t>
        </is>
      </c>
      <c r="B1" s="2" t="inlineStr">
        <is>
          <t>3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Issuance of restricted common stock under stock option plan</t>
        </is>
      </c>
      <c r="B4" s="6" t="n">
        <v>131242</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t>
        </is>
      </c>
      <c r="B4" s="6" t="n">
        <v>9947427</v>
      </c>
      <c r="C4" s="6" t="n">
        <v>9538748</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5" t="n">
        <v>1005750</v>
      </c>
      <c r="C6" s="5" t="n">
        <v>1069316</v>
      </c>
    </row>
    <row r="7">
      <c r="A7" s="4" t="inlineStr">
        <is>
          <t>Accrued unearned interest</t>
        </is>
      </c>
      <c r="B7" s="5" t="n">
        <v>-1225006</v>
      </c>
      <c r="C7" s="5" t="n">
        <v>-879946</v>
      </c>
    </row>
    <row r="8">
      <c r="A8" s="4" t="inlineStr">
        <is>
          <t>Amortization of deferred loan cost</t>
        </is>
      </c>
      <c r="B8" s="5" t="n">
        <v>3351475</v>
      </c>
      <c r="C8" s="5" t="n">
        <v>3198092</v>
      </c>
    </row>
    <row r="9">
      <c r="A9" s="4" t="inlineStr">
        <is>
          <t>Gain on extinguishment of senior unsecured notes payable</t>
        </is>
      </c>
      <c r="B9" s="5" t="n">
        <v>-841902</v>
      </c>
      <c r="C9" s="5" t="n">
        <v>-435885</v>
      </c>
    </row>
    <row r="10">
      <c r="A10" s="4" t="inlineStr">
        <is>
          <t>Amortization of debt issuance costs</t>
        </is>
      </c>
      <c r="B10" s="5" t="n">
        <v>347904</v>
      </c>
      <c r="C10" s="5" t="n">
        <v>484571</v>
      </c>
    </row>
    <row r="11">
      <c r="A11" s="4" t="inlineStr">
        <is>
          <t>Provision for credit losses</t>
        </is>
      </c>
      <c r="B11" s="5" t="n">
        <v>45419007</v>
      </c>
      <c r="C11" s="5" t="n">
        <v>46602012</v>
      </c>
    </row>
    <row r="12">
      <c r="A12" s="4" t="inlineStr">
        <is>
          <t>Depreciation</t>
        </is>
      </c>
      <c r="B12" s="5" t="n">
        <v>1643118</v>
      </c>
      <c r="C12" s="5" t="n">
        <v>1574515</v>
      </c>
    </row>
    <row r="13">
      <c r="A13" s="4" t="inlineStr">
        <is>
          <t>Gain on sale of property and equipment</t>
        </is>
      </c>
      <c r="B13" s="5" t="n">
        <v>-22972</v>
      </c>
      <c r="C13" s="5" t="n">
        <v>-11753</v>
      </c>
    </row>
    <row r="14">
      <c r="A14" s="4" t="inlineStr">
        <is>
          <t>Deferred income tax expense (benefit)</t>
        </is>
      </c>
      <c r="B14" s="5" t="n">
        <v>-1482294</v>
      </c>
      <c r="C14" s="5" t="n">
        <v>-1549589</v>
      </c>
    </row>
    <row r="15">
      <c r="A15" s="4" t="inlineStr">
        <is>
          <t>Stock-based compensation (reversal) related to equity classified awards</t>
        </is>
      </c>
      <c r="B15" s="5" t="n">
        <v>-1063845</v>
      </c>
      <c r="C15" s="5" t="n">
        <v>1412698</v>
      </c>
    </row>
    <row r="16">
      <c r="A16" s="3" t="inlineStr">
        <is>
          <t>Change in accounts:</t>
        </is>
      </c>
      <c r="B16" s="4" t="inlineStr">
        <is>
          <t xml:space="preserve"> </t>
        </is>
      </c>
      <c r="C16" s="4" t="inlineStr">
        <is>
          <t xml:space="preserve"> </t>
        </is>
      </c>
    </row>
    <row r="17">
      <c r="A17" s="4" t="inlineStr">
        <is>
          <t>Other assets, net</t>
        </is>
      </c>
      <c r="B17" s="5" t="n">
        <v>-3675104</v>
      </c>
      <c r="C17" s="5" t="n">
        <v>2114620</v>
      </c>
    </row>
    <row r="18">
      <c r="A18" s="4" t="inlineStr">
        <is>
          <t>Income taxes receivable</t>
        </is>
      </c>
      <c r="B18" s="5" t="n">
        <v>-859377</v>
      </c>
      <c r="C18" s="5" t="n">
        <v>1279411</v>
      </c>
    </row>
    <row r="19">
      <c r="A19" s="4" t="inlineStr">
        <is>
          <t>Accounts payable and accrued expenses</t>
        </is>
      </c>
      <c r="B19" s="5" t="n">
        <v>-4133254</v>
      </c>
      <c r="C19" s="5" t="n">
        <v>-4670611</v>
      </c>
    </row>
    <row r="20">
      <c r="A20" s="4" t="inlineStr">
        <is>
          <t>Net cash provided by operating activities</t>
        </is>
      </c>
      <c r="B20" s="5" t="n">
        <v>48410927</v>
      </c>
      <c r="C20" s="5" t="n">
        <v>59726199</v>
      </c>
    </row>
    <row r="21">
      <c r="A21" s="3" t="inlineStr">
        <is>
          <t>Cash flows from investing activities:</t>
        </is>
      </c>
      <c r="B21" s="4" t="inlineStr">
        <is>
          <t xml:space="preserve"> </t>
        </is>
      </c>
      <c r="C21" s="4" t="inlineStr">
        <is>
          <t xml:space="preserve"> </t>
        </is>
      </c>
    </row>
    <row r="22">
      <c r="A22" s="4" t="inlineStr">
        <is>
          <t>Increase in loans receivable, net</t>
        </is>
      </c>
      <c r="B22" s="5" t="n">
        <v>-34946897</v>
      </c>
      <c r="C22" s="5" t="n">
        <v>-49788091</v>
      </c>
    </row>
    <row r="23">
      <c r="A23" s="4" t="inlineStr">
        <is>
          <t>Purchases of property and equipment</t>
        </is>
      </c>
      <c r="B23" s="5" t="n">
        <v>-1083641</v>
      </c>
      <c r="C23" s="5" t="n">
        <v>-1658199</v>
      </c>
    </row>
    <row r="24">
      <c r="A24" s="4" t="inlineStr">
        <is>
          <t>Proceeds from the sale of property and equipment</t>
        </is>
      </c>
      <c r="B24" s="5" t="n">
        <v>161582</v>
      </c>
      <c r="C24" s="5" t="n">
        <v>165453</v>
      </c>
    </row>
    <row r="25">
      <c r="A25" s="4" t="inlineStr">
        <is>
          <t>Net cash used in investing activities</t>
        </is>
      </c>
      <c r="B25" s="5" t="n">
        <v>-35868956</v>
      </c>
      <c r="C25" s="5" t="n">
        <v>-51280837</v>
      </c>
    </row>
    <row r="26">
      <c r="A26" s="3" t="inlineStr">
        <is>
          <t>Cash flow from financing activities:</t>
        </is>
      </c>
      <c r="B26" s="4" t="inlineStr">
        <is>
          <t xml:space="preserve"> </t>
        </is>
      </c>
      <c r="C26" s="4" t="inlineStr">
        <is>
          <t xml:space="preserve"> </t>
        </is>
      </c>
    </row>
    <row r="27">
      <c r="A27" s="4" t="inlineStr">
        <is>
          <t>Borrowings from senior notes payable</t>
        </is>
      </c>
      <c r="B27" s="5" t="n">
        <v>94138260</v>
      </c>
      <c r="C27" s="5" t="n">
        <v>65529224</v>
      </c>
    </row>
    <row r="28">
      <c r="A28" s="4" t="inlineStr">
        <is>
          <t>Payments on senior notes payable</t>
        </is>
      </c>
      <c r="B28" s="5" t="n">
        <v>-75829647</v>
      </c>
      <c r="C28" s="5" t="n">
        <v>-73664017</v>
      </c>
    </row>
    <row r="29">
      <c r="A29" s="4" t="inlineStr">
        <is>
          <t>Payments for extinguished senior unsecured notes payable</t>
        </is>
      </c>
      <c r="B29" s="5" t="n">
        <v>-20962500</v>
      </c>
      <c r="C29" s="5" t="n">
        <v>-1535000</v>
      </c>
    </row>
    <row r="30">
      <c r="A30" s="4" t="inlineStr">
        <is>
          <t>Payments for debt extinguishment costs</t>
        </is>
      </c>
      <c r="B30" s="5" t="n">
        <v>-12500</v>
      </c>
      <c r="C30" s="5" t="n">
        <v>-5000</v>
      </c>
    </row>
    <row r="31">
      <c r="A31" s="4" t="inlineStr">
        <is>
          <t>Debt issuance costs associated with senior notes payable</t>
        </is>
      </c>
      <c r="B31" s="5" t="n">
        <v>-2364</v>
      </c>
      <c r="C31" s="5" t="n">
        <v>0</v>
      </c>
    </row>
    <row r="32">
      <c r="A32" s="4" t="inlineStr">
        <is>
          <t>Proceeds from exercise of stock options</t>
        </is>
      </c>
      <c r="B32" s="5" t="n">
        <v>686382</v>
      </c>
      <c r="C32" s="5" t="n">
        <v>709294</v>
      </c>
    </row>
    <row r="33">
      <c r="A33" s="4" t="inlineStr">
        <is>
          <t>Payments for taxes related to net share settlement of equity awards</t>
        </is>
      </c>
      <c r="B33" s="5" t="n">
        <v>-131242</v>
      </c>
      <c r="C33" s="5" t="n">
        <v>0</v>
      </c>
    </row>
    <row r="34">
      <c r="A34" s="4" t="inlineStr">
        <is>
          <t>Repurchase of common stock</t>
        </is>
      </c>
      <c r="B34" s="5" t="n">
        <v>-11148682</v>
      </c>
      <c r="C34" s="5" t="n">
        <v>0</v>
      </c>
    </row>
    <row r="35">
      <c r="A35" s="4" t="inlineStr">
        <is>
          <t>Net cash used in financing activities</t>
        </is>
      </c>
      <c r="B35" s="5" t="n">
        <v>-13262293</v>
      </c>
      <c r="C35" s="5" t="n">
        <v>-8965499</v>
      </c>
    </row>
    <row r="36">
      <c r="A36" s="4" t="inlineStr">
        <is>
          <t>Net change in cash and cash equivalents</t>
        </is>
      </c>
      <c r="B36" s="5" t="n">
        <v>-720322</v>
      </c>
      <c r="C36" s="5" t="n">
        <v>-520137</v>
      </c>
    </row>
    <row r="37">
      <c r="A37" s="4" t="inlineStr">
        <is>
          <t>Cash and cash equivalents at beginning of period</t>
        </is>
      </c>
      <c r="B37" s="5" t="n">
        <v>11839460</v>
      </c>
      <c r="C37" s="5" t="n">
        <v>16508935</v>
      </c>
    </row>
    <row r="38">
      <c r="A38" s="4" t="inlineStr">
        <is>
          <t>Cash and cash equivalents at end of period</t>
        </is>
      </c>
      <c r="B38" s="5" t="n">
        <v>11119138</v>
      </c>
      <c r="C38" s="5" t="n">
        <v>15988798</v>
      </c>
    </row>
    <row r="39">
      <c r="A39" s="3" t="inlineStr">
        <is>
          <t>Supplemental Disclosures:</t>
        </is>
      </c>
      <c r="B39" s="4" t="inlineStr">
        <is>
          <t xml:space="preserve"> </t>
        </is>
      </c>
      <c r="C39" s="4" t="inlineStr">
        <is>
          <t xml:space="preserve"> </t>
        </is>
      </c>
    </row>
    <row r="40">
      <c r="A40" s="4" t="inlineStr">
        <is>
          <t>Interest paid during the period</t>
        </is>
      </c>
      <c r="B40" s="5" t="n">
        <v>15255371</v>
      </c>
      <c r="C40" s="5" t="n">
        <v>17301329</v>
      </c>
    </row>
    <row r="41">
      <c r="A41" s="4" t="inlineStr">
        <is>
          <t>Income taxes paid during the period</t>
        </is>
      </c>
      <c r="B41" s="5" t="n">
        <v>954509</v>
      </c>
      <c r="C41" s="5" t="n">
        <v>2466889</v>
      </c>
    </row>
    <row r="42">
      <c r="A42" s="4" t="inlineStr">
        <is>
          <t>Non-cash excise tax on stock repurchases</t>
        </is>
      </c>
      <c r="B42" s="6" t="n">
        <v>106088</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of the Company at June 30, 2024 and 2023 and for the three months then ended were prepared in accordance with the instructions for Form 10-Q and are unaudited; however, in the opinion of management, all adjustments (consisting only of items of a normal, recurring nature) necessary for a fair presentation of the financial position at June 30, 2024, and the results of operations and cash flows for the periods ended June 30, 2024 and 2023, have been included. The results for the interim periods are not necessarily indicative of the results that may be expected for the full year or any other interim period. The preparation of consolidated financial statements in conformity with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POLICIES</t>
        </is>
      </c>
      <c r="B4" s="4" t="inlineStr">
        <is>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Loans receivable, net Loans receivable are carried at the gross amount outstanding, reduced by unearned interest and insurance income, net of deferred origination fees and direct costs, and an allowance for credit losses.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Net unamortized deferred origination costs were $5.5 million and $5.0 million as of June 30, 2024 and March 31, 2024, respectively. From time to time, the Company will sell charged off loans receivable, which are accounted for as a sale in accordance with ASC 860, Transfers and Servicing . See Note 4 to the Consolidated Financial Statements for further information. Allowance for credit losses Refer to Note 4 to the Consolidated Financial Statements for information regarding the Company's CECL allowance model and a description of the policies and methodology utilized. Reclassification From time to time, prior period amounts will be reclassified to conform to the current presentation. Such reclassifications have no impact on previously reported net income or shareholders' equity. Recently Issued Accounting Standards Not Yet Adopted Improvements to Reportable Segment Disclosures In November 2023, the FASB issued ASU 2023-07, Segment Reporting (Topic 280): Improvements to Reportable Segment Disclosures , which improv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consolidated financial statements and related disclosures. Improvements to Income Tax Disclosures In December 2023, the FASB issued ASU 2023-09, Income Taxes (Topic 740): Improvements to Income Tax Disclosures, which modifies the rules on income tax disclosures to require entities to expand annual disclosures to 1) include specific categories in the rate reconciliation and additional information for reconciling items that meet a quantitative threshold and 2) disclose the amount of income taxes paid (net of refunds received) disaggregated by federal, state and foreign taxes. ASU 2023-09 also requires entities to disclose income (or loss) from continuing operations before income tax expense (or benefit) disaggregated between domestic and foreign, and income tax expense (or benefit) from continuing operations disaggregated by federal, state and foreign, among other changes. The amendments are effective for annual periods beginning after December 15, 2024. Early adoption is permitted for annual financial statements that have not yet been issued or made available for issuance. ASU 2023-09 should be applied on a prospective basis, but retrospective application is permitted. Management is currently evaluating this ASU to determine its impact on the Company's consolidated financial statements and related disclosures. We reviewed all other newly issued accounting pronouncements and concluded that they are either not applicable to our business or are not expected to have a material effect on the consolidated financial statements and related disclosure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0:11Z</dcterms:created>
  <dcterms:modified xmlns:dcterms="http://purl.org/dc/terms/" xmlns:xsi="http://www.w3.org/2001/XMLSchema-instance" xsi:type="dcterms:W3CDTF">2024-08-08T20:20:11Z</dcterms:modified>
</cp:coreProperties>
</file>